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 Trademark"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Intangible Assets - Trademark ("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Fixed Assets (Details Narrative" sheetId="24" state="visible" r:id="rId24"/>
    <sheet xmlns:r="http://schemas.openxmlformats.org/officeDocument/2006/relationships" name="Fixed Assets - Schedule of Fixe" sheetId="25" state="visible" r:id="rId25"/>
    <sheet xmlns:r="http://schemas.openxmlformats.org/officeDocument/2006/relationships" name="Intangible Assets - Trademark_2" sheetId="26" state="visible" r:id="rId26"/>
    <sheet xmlns:r="http://schemas.openxmlformats.org/officeDocument/2006/relationships" name="Intangible Assets - Trademark -"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 Equity (Details N" sheetId="32" state="visible" r:id="rId32"/>
    <sheet xmlns:r="http://schemas.openxmlformats.org/officeDocument/2006/relationships" name="Income Taxes (Details Narrative" sheetId="33" state="visible" r:id="rId33"/>
    <sheet xmlns:r="http://schemas.openxmlformats.org/officeDocument/2006/relationships" name="Income Taxes - Schedule of Inco" sheetId="34" state="visible" r:id="rId34"/>
    <sheet xmlns:r="http://schemas.openxmlformats.org/officeDocument/2006/relationships" name="Income Taxes - Schedule of Def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9</t>
  </si>
  <si>
    <t>Mar. 10, 2020</t>
  </si>
  <si>
    <t>Jun. 30, 2019</t>
  </si>
  <si>
    <t>Document And Entity Information</t>
  </si>
  <si>
    <t>Entity Registrant Name</t>
  </si>
  <si>
    <t>ALTITUDE INTERNATIONAL, INC</t>
  </si>
  <si>
    <t>Entity Central Index Key</t>
  </si>
  <si>
    <t>000166412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Prepaid expense</t>
  </si>
  <si>
    <t>Total current assets</t>
  </si>
  <si>
    <t>Fixed assets, net</t>
  </si>
  <si>
    <t>Intangible assets, net</t>
  </si>
  <si>
    <t>Total assets</t>
  </si>
  <si>
    <t>Current liabilities</t>
  </si>
  <si>
    <t>Notes payable - related party</t>
  </si>
  <si>
    <t>Accounts payable and accrued expenses</t>
  </si>
  <si>
    <t>Accounts payable and accrued expenses - related party</t>
  </si>
  <si>
    <t>Stockholders' advance</t>
  </si>
  <si>
    <t>Deferred revenue</t>
  </si>
  <si>
    <t>Total current liabilities</t>
  </si>
  <si>
    <t>Total liabilities</t>
  </si>
  <si>
    <t>Commitments and contingencies - Note 6</t>
  </si>
  <si>
    <t xml:space="preserve"> </t>
  </si>
  <si>
    <t>Stockholders' deficit</t>
  </si>
  <si>
    <t>Preferred stock - no par value, 5,000,000 shares authorized, no shares issued and outstanding at December 31, 2019 and 2018, respectively</t>
  </si>
  <si>
    <t>Common stock - no par value, 70,000,000 shares authorized, 36,075,995 and 24,271,159 shares issued, issuable, and outstanding at December 31, 2019 and 2018, respectively</t>
  </si>
  <si>
    <t>Additional paid in capital</t>
  </si>
  <si>
    <t>Accumulated deficit</t>
  </si>
  <si>
    <t>Total stockholders' deficit</t>
  </si>
  <si>
    <t>Total liabilities and stockholders' deficit</t>
  </si>
  <si>
    <t>Consolidated Balance Sheets (Parenthetical) - $ / shares</t>
  </si>
  <si>
    <t>May 18, 2017</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 of Operations - USD ($)</t>
  </si>
  <si>
    <t>Income Statement [Abstract]</t>
  </si>
  <si>
    <t>Revenue</t>
  </si>
  <si>
    <t>Operating expenses</t>
  </si>
  <si>
    <t>Direct costs of revenue</t>
  </si>
  <si>
    <t>Professional fees</t>
  </si>
  <si>
    <t>Salary expenses</t>
  </si>
  <si>
    <t>Stock-based compensation</t>
  </si>
  <si>
    <t>Other general and administrative expenses</t>
  </si>
  <si>
    <t>Total operating expenses</t>
  </si>
  <si>
    <t>Loss from operations</t>
  </si>
  <si>
    <t>Other income (expenses)</t>
  </si>
  <si>
    <t>Loss on conversion of debt to common stock</t>
  </si>
  <si>
    <t>Interest expense</t>
  </si>
  <si>
    <t>Total other income (expenses)</t>
  </si>
  <si>
    <t>Net loss</t>
  </si>
  <si>
    <t>Earnings per share - basic and fully diluted</t>
  </si>
  <si>
    <t>Weighted average number of shares of common stock - basic and fully diluted</t>
  </si>
  <si>
    <t>Consolidated Statement of Changes in Stockholders' Deficit - USD ($)</t>
  </si>
  <si>
    <t>Common Stock [Member]</t>
  </si>
  <si>
    <t>Additional Paid in Capital [Member]</t>
  </si>
  <si>
    <t>Accumulated Deficit [Member]</t>
  </si>
  <si>
    <t>Total</t>
  </si>
  <si>
    <t>Beginning balance at Dec. 31, 2017</t>
  </si>
  <si>
    <t>Beginning balance, shares at Dec. 31, 2017</t>
  </si>
  <si>
    <t>Issuance of common stock for services</t>
  </si>
  <si>
    <t>Issuance of common stock for services, shares</t>
  </si>
  <si>
    <t>Ending balance at Dec. 31, 2018</t>
  </si>
  <si>
    <t>Ending balance, shares at Dec. 31, 2018</t>
  </si>
  <si>
    <t>Conversion of debt to common stock</t>
  </si>
  <si>
    <t>Conversion of debt to common stock, shares</t>
  </si>
  <si>
    <t>Amortize stock options</t>
  </si>
  <si>
    <t>Ending balance at Dec. 31, 2019</t>
  </si>
  <si>
    <t>Ending balance, shares at Dec. 31, 2019</t>
  </si>
  <si>
    <t>Consolidated Statements of Cash Flows - USD ($)</t>
  </si>
  <si>
    <t>Cash flows from operating activities:</t>
  </si>
  <si>
    <t>Adjustments to reconcile net loss to net cash used in operations:</t>
  </si>
  <si>
    <t>Depreciation expense</t>
  </si>
  <si>
    <t>Amortization expense</t>
  </si>
  <si>
    <t>Loss from conversion of debt into common stock</t>
  </si>
  <si>
    <t>Change in assets and liabilities:</t>
  </si>
  <si>
    <t>Net cash used in operating activities</t>
  </si>
  <si>
    <t>Cash flows from financing activities:</t>
  </si>
  <si>
    <t>Proceeds from related party loans and advances</t>
  </si>
  <si>
    <t>Shareholder's Advance</t>
  </si>
  <si>
    <t>Net cash provided by financing activities</t>
  </si>
  <si>
    <t>Net increase in cash</t>
  </si>
  <si>
    <t>Cash at beginning of period</t>
  </si>
  <si>
    <t>Cash at end of period</t>
  </si>
  <si>
    <t>Cash paid for interest</t>
  </si>
  <si>
    <t>Cash paid for taxes</t>
  </si>
  <si>
    <t>Non-cash investing and financing activities:</t>
  </si>
  <si>
    <t>Conversion of related party debt to common stock</t>
  </si>
  <si>
    <t>Nature of Operations</t>
  </si>
  <si>
    <t>Organization, Consolidation and Presentation of Financial Statements [Abstract]</t>
  </si>
  <si>
    <t>NOTE 1 – NATURE OF OPERATIONS Company Background Altitude International, Inc. (the “Company,”
“we,” “us,” “our,” or “Altitude-NY”), was incorporated in the State of New York
on July 13, 1994 as “Titan Computer Services, Inc.” On June 27, 2017, the Company successfully
closed a Share Exchange transaction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ill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Recapitalization of Altitude On June 27, 2017, the Company entered into
a share exchange transaction with Altitude which resulted in a change of control of the Company. Pursuant to the terms of the Share
Exchange, the Company agreed to issue 6,102,000 shares of its common stock to all the individual shareholders of Altitude on a
pro rata basis (one to one share exchange). In exchange for this stock issuance, the Company received 100% of the outstanding shares
of Altitude. Following this Share Exchange, Altitude became a wholly owned subsidiary of Titan. There was a cancellation of 14,700,000
shares of common stock of the Company that was held by the Company’s former majority stockholder as part of the share exchange
agreement, which all had a net effect of a decrease of 8,598,000 shares in the Company’s outstanding shares. The business,
assets and liabilities of the Company changed as a result of this reverse acquisition to Altitude’s business plan. This share exchange transaction resulted in
those shareholders obtaining a majority voting interest in –the Company and control of the Board of Directors of the Company.
Generally accepted accounting principles require that the Company whose shareholders retain the majority interest and control in
a combined business be treated as the acquirer for accounting purposes, resulting in a reverse acquisition with Altitude as the
accounting acquirer and the Company as the acquired party. Accordingly, the share exchange transaction has been accounted for as
a recapitalization of Altitude, whereby is deemed to be the continuing, surviving entity for accounting purposes but through reorganization,
has deemed to have adopted the capital structure of Altitude - NY. The equity section of the accompanying condensed consolidated
financial statements has been restated to reflect the recapitalization of the Company due to the reverse acquisition. Accordingly, all references to common shares
of Altitude’s common stock have been restated to reflect the equivalent number of the Company’s common shares. In other
words, the 6,102,000 Altitude shares outstanding at the time of the share exchange are restated to 21,228,659 common shares (prior
to the 500,000 common share capital raise mentioned below that was conducted after the share exchange agreement), as of June 27,
2017. Each share of Altitude is accordingly restated at a multiple of approximately 3.48 shares of the Company for the weighted
average shares outstanding for the loss per share calculations in the accompanying condensed consolidated statement of operations. The book value of the net assets that for accounting
purposes, were deemed to have been acquired by Altitude from the Company,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Altitude International, Inc. Altitude International,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t>
  </si>
  <si>
    <t>Summary of Significant Accounting Policies</t>
  </si>
  <si>
    <t>Accounting Policies [Abstract]</t>
  </si>
  <si>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year ended December 31, 2019 and 2018 have been prepared in accordance with accounting principles generally
accepted in the United States of America for interim financial information and pursuant to the requirements for reporting on Form
10-K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Going Concern and Liquidity We have incurred recurring losses since inception
and expect to continue to incur losses as a result of legal and professional fees and our corporate general and administrative
expenses. At December 31, 2019, we had $8,267 in cash. Our net losses incurred for the year ended December 31, 2019 were $743,886
and working capital deficit was $412,168 at December 31, 2019.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December 31, 2019, carrying value of patent was $9,375.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December 31, 2019. 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year ended December 31, 2019, the Company had not experienced impairment losses on its long-lived assets. 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Advertising Costs Advertising costs are expensed as incurred.
Advertising costs for the year ended December 31, 2019 was $64,098.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9.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19.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Effect of Recent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September 30, 2018. We
have implemented this new accounting standard and we will update our liquidity disclosures as necessary. Recent Accounting Pronouncements Recently Issued Accounting Standards: Management
does not believe that any recently issued, but not yet effective, accounting standards if currently adopted would have a material
effect on the accompanying financial statements.</t>
  </si>
  <si>
    <t>Fixed Assets</t>
  </si>
  <si>
    <t>Property, Plant and Equipment [Abstract]</t>
  </si>
  <si>
    <t>NOTE 3 – FIXED ASSETS The Company has fixed assets related to office
equipment. The depreciation of the equipment is over a three-year period. As of December 31, 2019, and December 31, 2018, the Company
had fixed assets, net of accumulated depreciation, of $1,745 and $5,229, respectively. The fixed assets are as follows:
December 31, December 31,
2019 2018
Office equipment $ 10,455 $ 10,455
Total fixed assets 10,455 10,455
Less: Accumulated depreciation 8,710 5,226
Fixed assets, net $ 1,745 $ 5,229 Depreciation of the office equipment for the
year ended December 31, 2019 was $3,484.</t>
  </si>
  <si>
    <t>Intangible Assets - Trademark</t>
  </si>
  <si>
    <t>Goodwill and Intangible Assets Disclosure [Abstract]</t>
  </si>
  <si>
    <t>NOTE 4 – INTANGIBLE ASSETS - TRADEMARK The Company has intangible assets related to
a trademark. The amortization of the intangible asset is over a twenty-year period. As of December 31, 2019, and 2018, the Company
had intangible assets, net of accumulated amortization, of $9,375 and $11,365, respectively. The intangible assets are as follows:
December 31, December 31,
2019 2018
Trademark $ 12,284 $ 12,284
Total intangible assets 12,284 12,284
Less: Accumulated amortization 1,531 919
Intangible assets, net $ 10,753 $ 11,365 Amortization expense of the trademark for the
year ended December 31, 2019 was $612.</t>
  </si>
  <si>
    <t>Notes Payable</t>
  </si>
  <si>
    <t>Debt Disclosure [Abstract]</t>
  </si>
  <si>
    <t>NOTE 5 – NOTES PAYABLE
Note payable
December 31, 2019 December 31, 2018
Accrued Accrued
Principal Interest Total Principal Interest Total
David Vincent $ - $ - $ - $ 20,000 $ 3,595 $ 23,595
David Vincent - - - 40,000 6,707 46,707
Joseph B. Frost 40,000 14,707 54,707 40,000 4,252 44,252
Joseph B. Frost 500 46 546 500 6 506
Joseph B. Frost 10,000 2,849 12,849 10,000 833 10,833
Joseph B. Frost 13,000 3,626 16,626 13,000 1,012 14,012
David Vincent - - - 5,000 48 5,048
David Vincent - - - 15,000 26 15,026
Robert Kanuth 6,514 350 6,864 - - -
Robert Kanuth 6,544 318 6,862 - - -
Robert Kanuth 10,000 232 10,232 - - -
Robert Kanuth - 96 96 - - -
Robert Kanuth - 691 691 - - -
Robert Kanuth - 176 176 - - -
Robert Kanuth 20,000 513 20,513 - - -
Robert Kanuth 10,000 307 10,307 - - -
Robert Kanuth 30,000 500 30,500 - - -
Robert Kanuth 8,000 109 8,109 - - -
Robert Kanuth 70,000 825 70,825 - - -
Robert Kanuth 9,000 73 9,073 - - -
Robert Kanuth 20,000 68 20,068 - - -
Total $ 253,558 $ 25,486 $ 279,044 $ 143,500 $ 16,479 $ 159,979 On February 7, 2018, Vincent, then the Company’s
majority shareholder and director, loaned the Company $20,000 in the form of a promissory note. The note bears interest of 20%
and has the term of one year, at which time all principal and interest will be paid in a balloon payment. On January 10, 2019,
this note and accrued interest was converted into common stock. On March 2, 2018, Frost, a director, loaned
the Company $40,000 in the form of a promissory note. The note bears interest of 20% and has the term of one year, at which time
all principal and interest will be paid in a balloon payment. As of December 31, 2019, this note is in default and the accrued
interest was $14,707, and the principal balance was $40,000. On June 21, 2018, Vincent formalized various
advances to the Company in the amount of $40,000 in the form of a promissory note. The note bears interest of 20% and has the term
of one year, at which time all principal and interest will be paid in a balloon payment. On January 10, 2019, this note and accrued
interest was converted into common stock. On July 30, 2018, Frost, a director, loaned
the Company $10,000 in the form of a promissory note. The note bears interest of 20% and has the term of one year, at which time
all principal and interest will be paid in a balloon payment. As of December 31, 2019, this note is in default and the
accrued interest was $2,849, and the principal balance was $10,000. On August 10, 2018, Frost, a director, loaned
the Company $13,000 in the form of a promissory note. The note bears interest of 20% and has the term of six months, at which time
all principal and interest will be paid in a balloon payment. As of December 31, 2019, this note is in default and the accrued
interest was $3,626, and the principal balance was $13,000. On November 5, 2018, Frost, a director, loaned
the Company $500 in the form of a promissory note. The note bears interest of 8% and has the term of six months, at which time
all principal and interest will be paid in a balloon payment. As of December 31, 2019, this note is in default and the
accrued interest was $46, and the principal balance was $500. On November 8, 2018, Vincent, then a director,
loaned the Company $5,000 in the form of a promissory note. The note bears interest of 8% and has the term of six months, at which
time all principal and interest will be paid in a balloon payment. On January 10, 2019, this note and accrued interest was converted
into common stock. On December 24, 2018, Vincent, then a director,
loaned the Company $15,000 in the form of a promissory note. The note bears interest of 8% and has the term of six months, at which
time all principal and interest will be paid in a balloon payment. On January 10, 2019, this note and accrued interest was converted
into common stock. On January 9, 2019, Kanuth, an officer and
director, loaned the Company $13,736 in the form of a promissory note. The note bears interest of 8% and has the term of one year,
at which time all principal and interest will be paid in a balloon payment. On July 15, 2019, the principal of $13,736 and accrued
interest of $798 was converted into common stock of the Company. On January 17, 2019, Kanuth, an officer and
director, loaned the Company $8,156 in the form of a promissory note. The note bears interest of 8% and has the term of one year,
at which time all principal and interest will be paid in a balloon payment. On July 15, 2019, the principal of $8,156 and accrued
interest of $320 was converted into common stock of the Company.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As of December 31, 2019, the principal was $0 and the accrued
interest not converted was $96.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As of December 31, 2019, the principal was $0 and the accrued interest was $691.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As of December 31, 2019, the principal was $0 and the accrued interest was $176. On March 1, 2019, Kanuth, an officer and director,
loaned the Company $10,000 in the form of a promissory note. The note bears interest of 8% and has the term of one year, at which
time all principal and interest will be paid in a balloon payment. On July 15, 2019, the principal of $10,000 and accrued interest
of $298 was converted into common stock of the Company. On March 6, 2019, Kanuth, an officer and director,
loaned the Company $3,033 in the form of a promissory note. The note bears interest of 8% and has the term of one year, at which
time all principal and interest will be paid in a balloon payment. On July 15, 2019, the principal of $3,033 and accrued interest
of $80 was converted into common stock of the Company. On March 25, 2019, Kanuth, an officer and director,
loaned the Company $13,692 in the form of a promissory note. The note bears interest of 8% and has the term of one year, at which
time all principal and interest will be paid in a balloon payment. On July 15, 2019, the principal of $13,692 and accrued interest
of $336 was converted into common stock of the Company. On April 30, 2019, Kanuth, an officer and director,
loaned the Company $6,514 in the form of a promissory note. The note bears interest of 8% and has the term of one year, at which
time all principal and interest will be paid in a balloon payment. As of December 31, 2019, the principal was $6,514 and the accrued
interest was $350. On May 23, 2019, Kanuth, an officer and director,
loaned the Company $6,544 in the form of a promissory note. The note bears interest of 8% and has the term of one year, at which
time all principal and interest will be paid in a balloon payment. As of December 31, 2019, the principal was $6,544 and the accrued
interest was $318. On August 13, 2019, Kanuth, an officer and
director, loaned the Company $10,000 in the form of a promissory note. The note bears interest of 8% and has the term of one year,
at which time all principal and interest will be paid in a balloon payment. As of December 31, 2019, the principal was $10,000
and the accrued interest was $307. On September 5, 2019, Kanuth, an officer and
director, loaned the Company $20,000 in the form of a promissory note. The note bears interest of 8% and has the term of one year,
at which time all principal and interest will be paid in a balloon payment. As of December 31, 2019, the principal was $20,000
and the accrued interest was $513. On September 16, 2019, Kanuth, an officer and
director, loaned the Company $10,000 in the form of a promissory note. The note bears interest of 8% and has the term of one year,
at which time all principal and interest will be paid in a balloon payment. As of December 31, 2019, the principal was $10,000
and the accrued interest was $232. On October 16, 2019, Kanuth, an officer and
director, loaned the Company $30,000 in the form of a promissory note. The note bears interest of 8% and has the term of one year,
at which time all principal and interest will be paid in a balloon payment. As of December 31, 2019, the principal was $30,000
and the accrued interest was $500. On October 31, 2019, Kanuth, an officer and
director, loaned the Company $8,000 in the form of a promissory note. The note bears interest of 8% and has the term of one year,
at which time all principal and interest will be paid in a balloon payment. As of December 31, 2019, the principal was $8,000 and
the accrued interest was $109. On November 8, 2019, Kanuth, an officer and
director, loaned the Company $70,000 in the form of a promissory note. The note bears interest of 8% and has the term of one year,
at which time all principal and interest will be paid in a balloon payment. As of December 31, 2019, the principal was $70,000
and the accrued interest was $828. On November 25, 2019, Kanuth, an officer and
director, loaned the Company $9,000 in the form of a promissory note. The note bears interest of 8% and has the term of one year,
at which time all principal and interest will be paid in a balloon payment. As of December 31, 2019, the principal was $9,000 and
the accrued interest was $73. On December 17, 2019, Kanuth, an officer and
director, loaned the Company $20,000 in the form of a promissory note. The note bears interest of 8% and has the term of one year,
at which time all principal and interest will be paid in a balloon payment. As of December 31, 2019, the principal was $20,000
and the accrued interest was $66.</t>
  </si>
  <si>
    <t>Commitments and Contingencies</t>
  </si>
  <si>
    <t>Commitments and Contingencies Disclosure [Abstract]</t>
  </si>
  <si>
    <t>NOTE 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9, 2020,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and South America.
● Other territories as may be agreed from time to time, on a temporary or permanent basis. All amounts due under the 2017 license agreement
were waived, as were all royalty fees.</t>
  </si>
  <si>
    <t>Related Party Transactions</t>
  </si>
  <si>
    <t>Related Party Transactions [Abstract]</t>
  </si>
  <si>
    <t>NOTE 7 – RELATED PARTY TRANSACTIONS As of December 31, 2019, and 2018, the balance
due to our former CEO, David Vincent, was recorded under stockholder’s advance of $36,211 and $36,211, respectively, which
is a verbal agreement, non-interest bearing, unsecured and payable on demand. On February 9, 2018, the Board of Directors changed
the arrangement whereas the advance would begin accruing interest at the rate of 20%. The Company had accrued expenses to David
Vincent, as of December 31, 2018 of $57,948 which were converted into common stock on January 10, 2019. Altitude has an oral agreement with its Chairman
of the Board and current CEO, Robert Kanuth, in which it will provide for reimbursement of private airline travel expenses incurred
on behalf of the Company, for his use of an aircraft in which he has an interest in. These travel expenses totaled $123,750 for
the period ended December 31, 2017 and is included in accrued expenses to related parties at December 31, 2018. In January 2018,
the Board of Directors issued a one-time bonus to Mr. Kanuth, in the amount of $7,525, to compensate for the significant payable
and what would have been interest. Additionally, the open balance accrued interest at the rate of 20% per annum and, as of December
31, 2018, the accrued interest was $24,750. The past travel expenses, the bonus, and the accrued interest, totaling $157,197, were
collectively converted into common stock as of January 10, 2019 (see Note 8). The remuneration package for the Chairman is currently
under negotiation as are the terms and validity of a purported agreement between the Chairman and the Company’s CEO regarding
shares to be transferred from the CEO to the Chairman upon sales milestones being reached. The Company and its subsidiaries were
not parties to the purported agreement, and their property is not the subject of the purported agreement. On January 2, 2018, the Company issued 1,000,000
shares of common stock to Frost, the Company’s Chief Operating Officer, under his employment agreement. The common stock
of the Company is thinly traded and had a value of $1.35 per share, therefore the Company recorded the transaction at $1,350,000.
See Note 8. On December 31, 2018, the Company issued Kanuth,
a Director, 1,000,000 shares of common stock for prior services rendered. The common stock of the Company is thinly traded and
had a value of $0.07 per share, therefore the Company recorded the transaction at $70,000. See Note 8. On December 31, 2018, the Company issued Greg
Whyte, a director, 40,000 shares of common stock for prior services rendered. The common stock of the Company is thinly traded
and had a value of $0.07 per share, therefore the Company recorded the transaction at $2,800. See Note 8. On December 31, 2018, the Company issued Lesley
Visser, a director, 250,000 shares of common stock for prior services rendered. The common stock of the Company is thinly traded
and had a value of $0.07 per share, therefore the Company recorded the transaction at $17,500. See Note 8. Effective as of January 10, 2019, Vincent,
then a director, converted $156,918 of promissory notes, accounts payable and accrued interest into 2,241,686 shares of common
stock. See Notes 5 and 8. Effective as of January 10, 2019, Kanuth, an
officer and director, converted $157,197 of promissory notes, accounts payable and accrued interest into 2,245,672 shares of common
stock. See Notes 5 and 8. On July 15, 2019, the Company issued 1,000,000
shares of common stock of the Company to Pete Sandore, a director of the Company, for services to be rendered. The shares were
valued at $0.11 per share or $110,000. See Note 8. On July 15, 2019, the Company issued 1,000,000
shares of common stock of the Company to Greg Anthony, a director of the Company, for services to be rendered. The shares were
valued at $0.11 per share or $110,000. See Note 8. On July 15, 2019, the Company issued 1,000,000
shares of common stock of the Company to Joseph B. Frost, an officer and director of the Company, for services to be rendered.
The shares were valued at $0.11 per share or $110,000. See Note 8. On July 31, 2019, the Company issued 1,134,144
shares of common stock of the Company to Robert Kanuth, an officer and director of the Company, in exchange for $79,390 in liabilities.
The shares were valued at $0.11 or $124,756 therefore the Company recorded a loss on settlement of debt of $45,366. See Note 8. On September 19, 2019, the Company issued Leslie Visser, a
director of the Company, 33,334 shares of common stock of the Company, in exchange for a payable of $2,000. The shares were valued
at $0.099 or $3,300 therefore the Company recorded a loss on settlement of debt of $1,300. See Note 8.</t>
  </si>
  <si>
    <t>Stockholders' Equity</t>
  </si>
  <si>
    <t>Equity [Abstract]</t>
  </si>
  <si>
    <t>NOTE 8 – STOCKHOLDERS’ EQUITY Preferred Stock On February 5, 2015, the Board of Directors
of the Company authorized 5,000,000 shares of preferred stock with no par value. Each share of the preferred stock is entitled
to one vote and is convertible into one share of common stock. As of December 31, 2019, and 2018, the Company
has no preferred stock issued and outstanding. Common Stock Altitude International, Inc., now a wholly
owned subsidiary of the Company, was incorporated on May 18, 2017 under the laws of the state of Wisconsin with 100,000,000 authorized
common stock with $0.001 par value. On June 27, 2017,
the Company entered into a share exchange transaction with Altitude and the shareholders of Altitude. Pursuant to the terms of
the Share Exchange, the Company agreed to issue 6,102,000 shares of its common stock to the individual shareholders of Altitude
on a pro rata basis in exchange for receive 100% of the shares of Altitude. Following the Share Exchange, Altitude became a wholly
owned subsidiary of the Company. See Note 1. Prior to the Share Exchange Agreement, there
were 22,828,659 shares of common stock of the Company issued and outstanding, 14,700,000 of which were cancelled on June 27, 2017.
As consideration for the Share Exchange Agreement, the shareholders of Altitude received a total of 6,102,000 restricted shares
of the Company, proportionate to their shareholdings in Altitude. On June 27, 2017, the date of closing of the
Share Exchange Agreement, the Company issued 500,000 shares of its common stock to an accredited investor pursuant to a Subscription
Agreement for $100,000, or $0.20 per share. Total proceed received was $87,500 after paying transaction costs of $12,500. Immediately
following the Share Exchange agreement, there were 21,728,659 shares of common stock issued and outstanding and no shares of preferred
stock outstanding. On January 1, 2018, the Company was contractually
obligated to issue its legal counsel 37,500 shares of common stock for legal work to date. The common stock of the Company is thinly
traded and had a value of $1.35 per share, therefore the Company recorded the transaction at $50,625. On January 1, 2018, the Company was contractually
obligated to issue its legal counsel 12,500 shares of common stock for legal work for January 2018. The common stock of the Company
is thinly traded and had a value of $1.35 per share, therefore the Company recorded the transaction at $16,875. On January 2, 2018, the Company issued 1,000,000
shares of common stock to Frost, the Company’s Chief Operating Officer, under his employment agreement. The common stock
of the Company is thinly traded and had a value of $1.35 per share, therefore the Company recorded the transaction at $1,350,000.
See Note 7. On February 1, 2018, the Company was contractually
obligated to issue its legal counsel 12,500 shares of common stock for legal work for February 2018. The common stock of the Company
is thinly traded and had a value of $1.35 per share, therefore the Company recorded the transaction at $16,875. On March 1, 2018, the Company was contractually
obligated to issue its legal counsel 12,500 shares of common stock for legal work for March 2018. The common stock of the Company
is thinly traded and had a value of $1.10 per share, therefore the Company recorded the transaction at $13,750. On April 1, 2018, the Company was contractually
obligated to issue its legal counsel 12,500 shares of common stock for legal work for April 2018. The common stock of the Company
is thinly traded and had a value of $0.51 per share, therefore the Company recorded the transaction at $6,375. On May 1, 2018, the Company was contractually
obligated to issue its legal counsel 12,500 shares of common stock for legal work for May 2018. The common stock of the Company
is thinly traded and had a value of $0.10 per share, therefore the Company recorded the transaction at $1,250. On June 1, 2018, the Company was contractually
obligated to issue its legal counsel 12,500 shares of common stock for legal work for June 2018. The common stock of the Company
is thinly traded and had a value of $0.08 per share, therefore the Company recorded the transaction at $1,000. On July 1, 2018, the Company was contractually
obligated to issue its legal counsel 12,500 shares of common stock for legal work for July 2018. The common stock of the Company
is thinly traded and had a value of $0.08 per share, therefore the Company recorded the transaction at $1,000. On August 1, 2018, the Company was contractually
obligated to issue its legal counsel 12,500 shares of common stock for legal work for August 2018. The common stock of the Company
is thinly traded and had a value of $0.08 per share, therefore the Company recorded the transaction at $1,000. On September 1, 2018, the Company was contractually
obligated to issue its legal counsel 12,500 shares of common stock for legal work for September 2018. The common stock of the Company
is thinly traded and had a value of $0.20 per share, therefore the Company recorded the transaction at $2,500. On October 1, 2018, the Company was contractually
obligated to issue its legal counsel 12,500 shares of common stock for legal work for October 2018. The common stock of the Company
is thinly traded and had a value of $0.07 per share, therefore the Company recorded the transaction at $875. On November 1, 2018, the Company was contractually
obligated to issue its legal counsel 12,500 shares of common stock for legal work for November 2018. The common stock of the Company
is thinly traded and had a value of $0.07 per share, therefore the Company recorded the transaction at $875. On December 1, 2018, the Company was contractually
obligated to issue its legal counsel 12,500 shares of common stock for legal work for December 2018. The common stock of the Company
is thinly traded and had a value of $0.07 per share, therefore the Company recorded the transaction at $875. On December 31, 2018, the Company issued Kanuth,
a Director, 1,000,000 shares of common stock for prior services rendered. The common stock of the Company is thinly traded and
had a value of $0.07 per share, therefore the Company recorded the transaction at $70,000. See Note 7. On December 31, 2018, the Company issued Lesley
Visser, a Director, 250,000 shares of common stock for prior services rendered. The common stock of the Company is thinly traded
and had a value of $0.07 per share, therefore the Company recorded the transaction at $17,500. See Note 7. On December 31, 2018, the Company issued Greg
Whyte, a Director, 40,000 shares of common stock for prior services rendered. The common stock of the Company is thinly traded
and had a value of $0.07 per share, therefore the Company recorded the transaction at $2,800. See Note 7. On December 31, 2018, the Company issued Harvey
Galvin 15,000 shares of common stock for prior services rendered. The common stock of the Company is thinly traded and had a value
of $0.07 per share, therefore the Company recorded the transaction at $1,050. On December 31, 2018, the Company issued Michael
Horvath 25,000 shares of common stock for prior services rendered. The common stock of the Company is thinly traded and had a value
of $0.07 per share, therefore the Company recorded the transaction at $1,750. On December 31, 2018, the Company issued Chris
Visser 25,000 shares of common stock for prior services rendered. The common stock of the Company is thinly traded and had a value
of $0.07 per share, therefore the Company recorded the transaction at $1,750. On January 1, 2019, the Company was contractually
obligated to issue its legal counsel 12,500 shares of common stock for legal work for January 2019. The common stock of the Company
is thinly traded and had a value of $0.07 per share, therefore the Company recorded the transaction at $875. Effective as of January 10, 2019, Vincent,
then a director, converted $156,918 of promissory notes, accounts payable and accrued interest into 2,241,686 shares of common
stock. See Notes 5 and 8. Effective as of January 10, 2019, Kanuth, an
officer and director, converted $157,197 of promissory notes, accounts payable and accrued interest into 2,245,672 shares of common
stock. See Notes 5 and 8. On February 1, 2019, the Company was contractually
obligated to issue its legal counsel 12,500 shares of common stock for legal work for February 2019. The common stock of the Company
is thinly traded and had a value of $0.15 per share, therefore the Company recorded the transaction at $1,875. On March 1, 2019, the Company was contractually
obligated to issue its legal counsel 12,500 shares of common stock for legal work for March 2019. The common stock of the Company
is thinly traded and had a value of $0.092 per share, therefore the Company recorded the transaction at $1,150. On April 1, 2019, the Company was contractually
obligated to issue its legal counsel 12,500 shares of common stock for legal work for April 2019. The common stock of the Company
is thinly traded and had a value of $0.07 per share, therefore the Company recorded the transaction at $875. On May 1, 2019, the Company was contractually
obligated to issue its legal counsel 12,500 shares of common stock for legal work for May 2019. The common stock of the Company
is thinly traded and had a value of $0.061 per share, therefore the Company recorded the transaction at $763. On June 1, 2019, the Company was contractually
obligated to issue its legal counsel 12,500 shares of common stock for legal work for June 2019. The common stock of the Company
is thinly traded and had a value of $0.05 per share, therefore the Company recorded the transaction at $625. On July 1, 2019, the Company was contractually
obligated to issue its legal counsel 12,500 shares of common stock for legal work for July 2019. The common stock of the Company
is thinly traded and had a value of $0.0326 per share, therefore the Company recorded the transaction at $408. On July 1, 2019, the Company contracted with
Investor Network, LLC (“INLLC”) to provide professional services. As compensation for the services, INLLC was issued
3,000,000 shares of common stock of the Company, issuable in three tranches of 1,000,000 shares each. The dates of issuance were
July 1, 2019, July 31, 2019 and August 30, 2019. The 3,000,000 shares were valued at $0.0326, or $97,800. On July 15, 2019, the Company issued 1,000,000
shares of common stock of the Company to Pete Sandore, a director of the Company, for services to be rendered. The shares were
valued at $0.11 per share or $110,000. See Note 7. On July 15, 2019, the Company issued 1,000,000
shares of common stock of the Company to Greg Anthony, a director of the Company, for services to be rendered. The shares were
valued at $0.11 per share or $110,000. See Note 7. On July 15, 2019, the Company issued 1,000,000
shares of common stock of the Company to Joseph B. Frost, an officer and director of the Company, for services to be rendered.
The shares were valued at $0.11 per share or $110,000. See Note 7. On July 31, 2019, the Company issued 1,134,144
shares of common stock of the Company to Robert Kanuth, an officer and director of the Company, in exchange for $79,390 in liabilities.
The shares were valued at $0.11 or $124,756 therefore the Company recorded a loss on settlement of debt of $45,366. See Note 7. On August 1, 2019, the Company was contractually
obligated to issue its legal counsel 12,500 shares of common stock for legal work for August 2019. The common stock of the Company
is thinly traded and had a value of $0.1262 per share, therefore the Company recorded the transaction at $1578. On September 1, 2019, the Company was contractually
obligated to issue its legal counsel 12,500 shares of common stock for legal work for September 2019. The common stock of the Company
is thinly traded and had a value of $0.06 per share, therefore the Company recorded the transaction at $750. On September 19, 2019, the Company issued Leslie
Visser, a director of the Company, 33,334 shares of common stock of the Company, in exchange for a payable of $2,000. The shares
were valued at $0.099 or $3,300 therefore the Company recorded a loss on settlement of debt of $1,300. See Note 7. On October 1, 2019, the Company was contractually
obligated to issue its legal counsel 12,500 shares of common stock for legal work for October 2019. The common stock of the Company
is thinly traded and had a value of $0.07 per share, therefore the Company recorded the transaction at $875. On November 1, 2019, the Company was contractually
obligated to issue its legal counsel 12,500 shares of common stock for legal work for November 2019. The common stock of the Company
is thinly traded and had a value of $0.147 per share, therefore the Company recorded the transaction at $1,838. On December 1, 2019, the Company was contractually
obligated to issue its legal counsel 12,500 shares of common stock for legal work for December 2019. The common stock of the Company
is thinly traded and had a value of $0.136 per share, therefore the Company recorded the transaction at $1,700. As of December 31, 2019, and December 31, 2018,
the Company has 36,075,995 and 24,271,159 shares of no par common stock issued, issuable, and outstanding. Stock Option Plan On February 13, 2018, the Company’s shareholders
and Board of Directors approved the 2017 Incentive Stock Plan. On January 25, 2019, the Company issued 250,000
options to Vincent. The options vested at a rate of 25% every six months after the grant date and expire upon termination of employment.
The exercise price is $0.077. The Black-Scholes calculation valued the options at $15,809, or $0.06 per share. As of September
30, 2019, $5,392 was amortized. These options expired three months following Vincent’s resignation because they were not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As of September
30, 2019, $5,392 was amortized.</t>
  </si>
  <si>
    <t>Income Taxes</t>
  </si>
  <si>
    <t>Income Tax Disclosure [Abstract]</t>
  </si>
  <si>
    <t>NOTE 9 – INCOME TAXES As of December 31, 2019, and 2018, the Company
has net operating loss carry forwards of $798,557 and $633,524. The carry forward expires through the year 2039.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19 and 2018), as follows:
December 31, December 31,
2019 2018
Tax expense (benefit) at the statutory rate $ (61,241 ) $ (72,055 )
State income taxes, net of federal income tax benefit (14,581 ) (17,156 )
Change in valuation allowance 75,822 89,211
Total $ - $ - The tax effects of the temporary differences
between reportable financial statement income and taxable income are recognized as deferred tax assets and liabilities. The tax years 2019 and 2018 remains to examination
by federal agencies and other jurisdictions in which it operates. The tax effect of significant components of
the Company’s deferred tax assets and liabilities at December 31, 2019 and 2018, are as follows:
December 31, December 31,
2019 2018
Deferred tax assets:
Net operating loss carryforward $ 165,033 $ 89,211
Timing differences - -
Total gross deferred tax assets 165,033 89,211
Less: Deferred tax asset valuation allowance (165,033 ) (89,211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9 and 2018 were fully offset by a 100% valuation allowance. The valuation allowance
for the remaining net deferred tax assets was $165,033 and $89,211 as of December 31, 2019 and 2018, respectively.</t>
  </si>
  <si>
    <t>Subsequent Events</t>
  </si>
  <si>
    <t>Subsequent Events [Abstract]</t>
  </si>
  <si>
    <t>NOTE 10 – SUBSEQUENT EVENTS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January 1, 2020, the Company was contractually
obligated to issue its legal counsel 12,500 shares of common stock for legal work for January 2020. The common stock of the Company
is thinly traded and had a value of $0.0401 per share, therefore the Company recorded the transaction at $501. On February 1, 2020, the Company was contractually
obligated to issue its legal counsel 12,500 shares of common stock for legal work for February 2020. The common stock of the Company
is thinly traded and had a value of $0.07 per share, therefore the Company recorded the transaction at $875. On March 1, 2020, the Company was contractually
obligated to issue its legal counsel 12,500 shares of common stock for legal work for March 2020. The common stock of the Company
is thinly traded and had a value of $0.04 per share, therefore the Company recorded the transaction at $500.</t>
  </si>
  <si>
    <t>Summary of Significant Accounting Policies (Policies)</t>
  </si>
  <si>
    <t>Basis of Presentation</t>
  </si>
  <si>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year ended December 31, 2019 and 2018 have been prepared in accordance with accounting principles generally
accepted in the United States of America for interim financial information and pursuant to the requirements for reporting on Form
10-K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t>
  </si>
  <si>
    <t>Going Concern and Liquidity</t>
  </si>
  <si>
    <t>Going Concern and Liquidity We have incurred recurring losses since inception
and expect to continue to incur losses as a result of legal and professional fees and our corporate general and administrative
expenses. At December 31, 2019, we had $8,267 in cash. Our net losses incurred for the year ended December 31, 2019 were $743,886
and working capital deficit was $412,168 at December 31, 2019.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si>
  <si>
    <t>Principles of Consolidation</t>
  </si>
  <si>
    <t>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original maturities of three months or less to be cash equivalents.</t>
  </si>
  <si>
    <t>Property, Plant and Equipment</t>
  </si>
  <si>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si>
  <si>
    <t>Intangible Assets</t>
  </si>
  <si>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December 31, 2019, carrying value of patent was $9,375.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December 31, 2019.</t>
  </si>
  <si>
    <t>Impairment of Long-Lived Assets</t>
  </si>
  <si>
    <t>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year ended December 31, 2019, the Company had not experienced impairment losses
on its long-lived assets.</t>
  </si>
  <si>
    <t>Revenue Recognition</t>
  </si>
  <si>
    <t>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t>
  </si>
  <si>
    <t>Advertising Costs</t>
  </si>
  <si>
    <t>Advertising Costs Advertising costs are expensed as incurred.
Advertising costs for the year ended December 31, 2019 was $64,098.</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Fair Value of Financial Instruments</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Earnings (Loss) Per Share</t>
  </si>
  <si>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9.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19.</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Effect of Recent Accounting Pronouncements</t>
  </si>
  <si>
    <t>Effect of Recent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September 30, 2018. We
have implemented this new accounting standard and we will update our liquidity disclosures as necessary.</t>
  </si>
  <si>
    <t>Recent Accounting Pronouncements</t>
  </si>
  <si>
    <t>Recent Accounting Pronouncements Recently Issued Accounting Standards: Management
does not believe that any recently issued, but not yet effective, accounting standards if currently adopted would have a material
effect on the accompanying financial statements.</t>
  </si>
  <si>
    <t>Fixed Assets (Tables)</t>
  </si>
  <si>
    <t>Schedule of Fixed Assets</t>
  </si>
  <si>
    <t xml:space="preserve">The fixed assets are as follows:
December 31, December 31,
2019 2018
Office equipment $ 10,455 $ 10,455
Total fixed assets 10,455 10,455
Less: Accumulated depreciation 8,710 5,226
Fixed assets, net $ 1,745 $ 5,229 </t>
  </si>
  <si>
    <t>Intangible Assets - Trademark (Tables)</t>
  </si>
  <si>
    <t>Schedule of Intangible Assets</t>
  </si>
  <si>
    <t xml:space="preserve">The intangible assets are as follows:
December 31, December 31,
2019 2018
Trademark $ 12,284 $ 12,284
Total intangible assets 12,284 12,284
Less: Accumulated amortization 1,531 919
Intangible assets, net $ 10,753 $ 11,365 </t>
  </si>
  <si>
    <t>Notes Payable (Tables)</t>
  </si>
  <si>
    <t>Schedule of Notes Payable</t>
  </si>
  <si>
    <t xml:space="preserve">Note payable
December 31, 2019 December 31, 2018
Accrued Accrued
Principal Interest Total Principal Interest Total
David Vincent $ - $ - $ - $ 20,000 $ 3,595 $ 23,595
David Vincent - - - 40,000 6,707 46,707
Joseph B. Frost 40,000 14,707 54,707 40,000 4,252 44,252
Joseph B. Frost 500 46 546 500 6 506
Joseph B. Frost 10,000 2,849 12,849 10,000 833 10,833
Joseph B. Frost 13,000 3,626 16,626 13,000 1,012 14,012
David Vincent - - - 5,000 48 5,048
David Vincent - - - 15,000 26 15,026
Robert Kanuth 6,514 350 6,864 - - -
Robert Kanuth 6,544 318 6,862 - - -
Robert Kanuth 10,000 232 10,232 - - -
Robert Kanuth - 96 96 - - -
Robert Kanuth - 691 691 - - -
Robert Kanuth - 176 176 - - -
Robert Kanuth 20,000 513 20,513 - - -
Robert Kanuth 10,000 307 10,307 - - -
Robert Kanuth 30,000 500 30,500 - - -
Robert Kanuth 8,000 109 8,109 - - -
Robert Kanuth 70,000 825 70,825 - - -
Robert Kanuth 9,000 73 9,073 - - -
Robert Kanuth 20,000 68 20,068 - - -
Total $ 253,558 $ 25,486 $ 279,044 $ 143,500 $ 16,479 $ 159,979 </t>
  </si>
  <si>
    <t>Income Taxes (Tables)</t>
  </si>
  <si>
    <t>Schedule of Income Tax Expense (Benefit)</t>
  </si>
  <si>
    <t xml:space="preserve">The Company’s tax expense differs from
the “expected” tax expense for Federal income tax purposes (computed by applying the United States Federal tax rate
of 21% to loss before taxes for fiscal year 2019 and 2018), as follows:
December 31, December 31,
2019 2018
Tax expense (benefit) at the statutory rate $ (61,241 ) $ (72,055 )
State income taxes, net of federal income tax benefit (14,581 ) (17,156 )
Change in valuation allowance 75,822 89,211
Total $ - $ - </t>
  </si>
  <si>
    <t>Schedule of Deferred Tax Assets and Liabilities</t>
  </si>
  <si>
    <t xml:space="preserve">The tax effect of significant components of
the Company’s deferred tax assets and liabilities at December 31, 2019 and 2018, are as follows:
December 31, December 31,
2019 2018
Deferred tax assets:
Net operating loss carryforward $ 165,033 $ 89,211
Timing differences - -
Total gross deferred tax assets 165,033 89,211
Less: Deferred tax asset valuation allowance (165,033 ) (89,211 )
Total net deferred taxes $ - $ - </t>
  </si>
  <si>
    <t>Nature of Operations (Details Narrative)</t>
  </si>
  <si>
    <t>Dec. 01, 2019USD ($)shares</t>
  </si>
  <si>
    <t>Nov. 01, 2019USD ($)shares</t>
  </si>
  <si>
    <t>Oct. 01, 2019USD ($)shares</t>
  </si>
  <si>
    <t>Sep. 01, 2019USD ($)shares</t>
  </si>
  <si>
    <t>Aug. 01, 2019USD ($)shares</t>
  </si>
  <si>
    <t>Jul. 01, 2019USD ($)shares</t>
  </si>
  <si>
    <t>Jun. 01, 2019USD ($)shares</t>
  </si>
  <si>
    <t>May 01, 2019USD ($)shares</t>
  </si>
  <si>
    <t>Apr. 01, 2019USD ($)shares</t>
  </si>
  <si>
    <t>Mar. 01, 2019USD ($)shares</t>
  </si>
  <si>
    <t>Feb. 01, 2019USD ($)shares</t>
  </si>
  <si>
    <t>Jan. 02, 2019USD ($)shares</t>
  </si>
  <si>
    <t>Dec. 01, 2018USD ($)shares</t>
  </si>
  <si>
    <t>Nov. 01, 2018USD ($)shares</t>
  </si>
  <si>
    <t>Oct. 01, 2018USD ($)shares</t>
  </si>
  <si>
    <t>Sep. 01, 2018USD ($)shares</t>
  </si>
  <si>
    <t>Aug. 01, 2018USD ($)shares</t>
  </si>
  <si>
    <t>Jul. 01, 2018USD ($)shares</t>
  </si>
  <si>
    <t>Jun. 01, 2018USD ($)shares</t>
  </si>
  <si>
    <t>May 01, 2018USD ($)shares</t>
  </si>
  <si>
    <t>Apr. 01, 2018USD ($)shares</t>
  </si>
  <si>
    <t>Mar. 01, 2018USD ($)shares</t>
  </si>
  <si>
    <t>Feb. 01, 2018USD ($)shares</t>
  </si>
  <si>
    <t>Jun. 27, 2017USD ($)$ / sharesshares</t>
  </si>
  <si>
    <t>May 18, 2017USD ($)Integer$ / sharesshares</t>
  </si>
  <si>
    <t>Dec. 31, 2019USD ($)shares</t>
  </si>
  <si>
    <t>Dec. 31, 2018shares</t>
  </si>
  <si>
    <t>Stock issued during the period, shares</t>
  </si>
  <si>
    <t>Share Exchange Basis</t>
  </si>
  <si>
    <t>Each share of Altitude is accordingly restated at a multiple of approximately 3.48 shares of the Company for the weighted average shares outstanding for the loss per share calculations in the accompanying condensed consolidated statement of operations.</t>
  </si>
  <si>
    <t>Shares outstanding percentage</t>
  </si>
  <si>
    <t>100.00%</t>
  </si>
  <si>
    <t>Stock issued during the period, values | $</t>
  </si>
  <si>
    <t>Legal fees | $</t>
  </si>
  <si>
    <t>Proceeds from issuance common stock | $</t>
  </si>
  <si>
    <t>Common stock, par value | $ / shares</t>
  </si>
  <si>
    <t>Number of Individuals Issued Shares | Integer</t>
  </si>
  <si>
    <t>Share Exchange Agreement [Member]</t>
  </si>
  <si>
    <t>Cancellation of shares</t>
  </si>
  <si>
    <t>Increase (Decrease) in shares outstanding</t>
  </si>
  <si>
    <t>Individual Shareholders [Member]</t>
  </si>
  <si>
    <t>one to one share exchange</t>
  </si>
  <si>
    <t>Officers and Third Parties [Member]</t>
  </si>
  <si>
    <t>Noncash or Part Noncash Acquisition, Value of Assets Acquired | $</t>
  </si>
  <si>
    <t>Investor [Member] | Subscription Agreemement [Member]</t>
  </si>
  <si>
    <t>Share price | $ / shares</t>
  </si>
  <si>
    <t>Summary of Significant Accounting Policies (Details Narrative) - USD ($)</t>
  </si>
  <si>
    <t>Working capital deficit</t>
  </si>
  <si>
    <t>Amortized intangible asset, useful life</t>
  </si>
  <si>
    <t>20 years</t>
  </si>
  <si>
    <t>Carrying value of patent</t>
  </si>
  <si>
    <t>Advertising costs</t>
  </si>
  <si>
    <t>Machinery and Equipment [Member] | Minimum [Member]</t>
  </si>
  <si>
    <t>Estimated useful life</t>
  </si>
  <si>
    <t>3 years</t>
  </si>
  <si>
    <t>Machinery and Equipment [Member] | Maximum [Member]</t>
  </si>
  <si>
    <t>5 years</t>
  </si>
  <si>
    <t>Fixed Assets (Details Narrative) - USD ($)</t>
  </si>
  <si>
    <t>Depreciation</t>
  </si>
  <si>
    <t>Fixed Assets - Schedule of Fixed Assets (Details) - USD ($)</t>
  </si>
  <si>
    <t>Total fixed assets</t>
  </si>
  <si>
    <t>Less: Accumulated depreciation</t>
  </si>
  <si>
    <t>Office Equipment [Member]</t>
  </si>
  <si>
    <t>Intangible Assets - Trademark (Details Narrative) - USD ($)</t>
  </si>
  <si>
    <t>Intangible Assets - Trademark - Schedule of Intangible Assets (Details) - USD ($)</t>
  </si>
  <si>
    <t>Total intangible assets</t>
  </si>
  <si>
    <t>Less: Accumulated amortization</t>
  </si>
  <si>
    <t>Trademarks [Member]</t>
  </si>
  <si>
    <t>Notes Payable (Details Narrative) - USD ($)</t>
  </si>
  <si>
    <t>Dec. 17, 2019</t>
  </si>
  <si>
    <t>Nov. 25, 2019</t>
  </si>
  <si>
    <t>Nov. 08, 2019</t>
  </si>
  <si>
    <t>Oct. 31, 2019</t>
  </si>
  <si>
    <t>Oct. 16, 2019</t>
  </si>
  <si>
    <t>Sep. 16, 2019</t>
  </si>
  <si>
    <t>Sep. 05, 2019</t>
  </si>
  <si>
    <t>Aug. 13, 2019</t>
  </si>
  <si>
    <t>May 23, 2019</t>
  </si>
  <si>
    <t>Apr. 30, 2019</t>
  </si>
  <si>
    <t>Mar. 25, 2019</t>
  </si>
  <si>
    <t>Mar. 06, 2019</t>
  </si>
  <si>
    <t>Mar. 01, 2019</t>
  </si>
  <si>
    <t>Feb. 04, 2019</t>
  </si>
  <si>
    <t>Jan. 24, 2019</t>
  </si>
  <si>
    <t>Jan. 17, 2019</t>
  </si>
  <si>
    <t>Jan. 09, 2019</t>
  </si>
  <si>
    <t>Dec. 24, 2018</t>
  </si>
  <si>
    <t>Nov. 08, 2018</t>
  </si>
  <si>
    <t>Nov. 05, 2018</t>
  </si>
  <si>
    <t>Aug. 10, 2018</t>
  </si>
  <si>
    <t>Jul. 30, 2018</t>
  </si>
  <si>
    <t>Jun. 21, 2018</t>
  </si>
  <si>
    <t>Mar. 02, 2018</t>
  </si>
  <si>
    <t>Feb. 07, 2018</t>
  </si>
  <si>
    <t>Dec. 21, 2019</t>
  </si>
  <si>
    <t>Jul. 15, 2019</t>
  </si>
  <si>
    <t>David Vincent [Member]</t>
  </si>
  <si>
    <t>Debt instrument, Interest rate</t>
  </si>
  <si>
    <t>8.00%</t>
  </si>
  <si>
    <t>20.00%</t>
  </si>
  <si>
    <t>Debt Instrument, Term</t>
  </si>
  <si>
    <t>6 months</t>
  </si>
  <si>
    <t>1 year</t>
  </si>
  <si>
    <t>Accrued interest</t>
  </si>
  <si>
    <t>Joseph B. Frost [Member]</t>
  </si>
  <si>
    <t>Debt instrument, Face amount</t>
  </si>
  <si>
    <t>Joseph B. Frost One [Member]</t>
  </si>
  <si>
    <t>Joseph B. Frost Two [Member]</t>
  </si>
  <si>
    <t>Joseph B. Frost Three [Member]</t>
  </si>
  <si>
    <t>Robert Kanuth [Member]</t>
  </si>
  <si>
    <t>Robert Kanuth One [Member]</t>
  </si>
  <si>
    <t>Robert Kanuth Two [Member]</t>
  </si>
  <si>
    <t>Robert Kanuth Three [Member]</t>
  </si>
  <si>
    <t>Robert Kanuth Four [Member]</t>
  </si>
  <si>
    <t>Robert Kanuth Five [Member]</t>
  </si>
  <si>
    <t>Robert Kanuth Six [Member]</t>
  </si>
  <si>
    <t>Robert Kanuth Seven [Member]</t>
  </si>
  <si>
    <t>Robert Kanuth Eight [Member]</t>
  </si>
  <si>
    <t>Robert Kanuth Nine [Member]</t>
  </si>
  <si>
    <t>Robert Kanuth Ten [Member]</t>
  </si>
  <si>
    <t>Robert Kanuth Eleven [Member]</t>
  </si>
  <si>
    <t>Robert Kanuth Twelve [Member]</t>
  </si>
  <si>
    <t>Robert Kanuth Thirteen [Member]</t>
  </si>
  <si>
    <t>Robert Kanuth Fourteen [Member]</t>
  </si>
  <si>
    <t>Robert Kanuth Fifteen [Member]</t>
  </si>
  <si>
    <t>Robert Kanuth Sixteen [Member]</t>
  </si>
  <si>
    <t>Robert Kanuth Seventeen [Member]</t>
  </si>
  <si>
    <t>Notes Payable - Schedule of Notes Payable (Details) - USD ($)</t>
  </si>
  <si>
    <t>Principal</t>
  </si>
  <si>
    <t>Note Payable #1 [Member] | David Vincent [Member]</t>
  </si>
  <si>
    <t>Note Payable #2 [Member] | David Vincent [Member]</t>
  </si>
  <si>
    <t>Note Payable #3 [Member] | Joseph B. Frost [Member]</t>
  </si>
  <si>
    <t>Note Payable #4 [Member] | Joseph B. Frost [Member]</t>
  </si>
  <si>
    <t>Note Payable #5 [Member] | Joseph B. Frost [Member]</t>
  </si>
  <si>
    <t>Note Payable #6 [Member] | Joseph B. Frost [Member]</t>
  </si>
  <si>
    <t>Note Payable #7 [Member] | David Vincent [Member]</t>
  </si>
  <si>
    <t>Note Payable #8 [Member] | David Vincent [Member]</t>
  </si>
  <si>
    <t>Note Payable #9 [Member] | Robert Kanuth [Member]</t>
  </si>
  <si>
    <t>Note Payable #10 [Member] | Robert Kanuth [Member]</t>
  </si>
  <si>
    <t>Note Payable #11 [Member] | Robert Kanuth [Member]</t>
  </si>
  <si>
    <t>Note Payable #12 [Member] | Robert Kanuth [Member]</t>
  </si>
  <si>
    <t>Note Payable #13 [Member] | Robert Kanuth [Member]</t>
  </si>
  <si>
    <t>Note Payable #14 [Member] | Robert Kanuth [Member]</t>
  </si>
  <si>
    <t>Note Payable #15 [Member] | Robert Kanuth [Member]</t>
  </si>
  <si>
    <t>Note Payable #16 [Member] | Robert Kanuth [Member]</t>
  </si>
  <si>
    <t>Note Payable #17 [Member] | Robert Kanuth [Member]</t>
  </si>
  <si>
    <t>Note Payable #18 [Member] | Robert Kanuth [Member]</t>
  </si>
  <si>
    <t>Note Payable #19 [Member] | Robert Kanuth [Member]</t>
  </si>
  <si>
    <t>Note Payable #20 [Member] | Robert Kanuth [Member]</t>
  </si>
  <si>
    <t>Note Payable #21 [Member] | Robert Kanuth [Member]</t>
  </si>
  <si>
    <t>Commitments and Contingencies (Details Narrative)</t>
  </si>
  <si>
    <t>Revised Licensing Agreement [Member]</t>
  </si>
  <si>
    <t>Annual license fee, description</t>
  </si>
  <si>
    <t>The annual license fee under the revised agreement is $1.00 per year.</t>
  </si>
  <si>
    <t>Related Party Transactions (Details Narrative) - USD ($)</t>
  </si>
  <si>
    <t>Dec. 01, 2019</t>
  </si>
  <si>
    <t>Nov. 01, 2019</t>
  </si>
  <si>
    <t>Oct. 01, 2019</t>
  </si>
  <si>
    <t>Sep. 19, 2019</t>
  </si>
  <si>
    <t>Sep. 01, 2019</t>
  </si>
  <si>
    <t>Aug. 01, 2019</t>
  </si>
  <si>
    <t>Jul. 31, 2019</t>
  </si>
  <si>
    <t>Jul. 01, 2019</t>
  </si>
  <si>
    <t>Jun. 01, 2019</t>
  </si>
  <si>
    <t>May 01, 2019</t>
  </si>
  <si>
    <t>Apr. 01, 2019</t>
  </si>
  <si>
    <t>Feb. 01, 2019</t>
  </si>
  <si>
    <t>Jan. 10, 2019</t>
  </si>
  <si>
    <t>Jan. 02, 2019</t>
  </si>
  <si>
    <t>Dec. 01, 2018</t>
  </si>
  <si>
    <t>Nov. 01, 2018</t>
  </si>
  <si>
    <t>Oct. 01, 2018</t>
  </si>
  <si>
    <t>Sep. 01, 2018</t>
  </si>
  <si>
    <t>Aug. 01, 2018</t>
  </si>
  <si>
    <t>Jul. 01, 2018</t>
  </si>
  <si>
    <t>Jun. 01, 2018</t>
  </si>
  <si>
    <t>May 01, 2018</t>
  </si>
  <si>
    <t>Apr. 01, 2018</t>
  </si>
  <si>
    <t>Mar. 01, 2018</t>
  </si>
  <si>
    <t>Feb. 01, 2018</t>
  </si>
  <si>
    <t>Jan. 02, 2018</t>
  </si>
  <si>
    <t>Jan. 31, 2018</t>
  </si>
  <si>
    <t>Dec. 31, 2017</t>
  </si>
  <si>
    <t>Feb. 09, 2018</t>
  </si>
  <si>
    <t>Travel expenses</t>
  </si>
  <si>
    <t>Converted amount</t>
  </si>
  <si>
    <t>Number of common stock shares issued</t>
  </si>
  <si>
    <t>Shares issued price per share</t>
  </si>
  <si>
    <t>Number of common stock shares issued, value</t>
  </si>
  <si>
    <t>Number of shares issued for services, value</t>
  </si>
  <si>
    <t>Stockholder's advance</t>
  </si>
  <si>
    <t>Interest rate</t>
  </si>
  <si>
    <t>Accrued expenses</t>
  </si>
  <si>
    <t>Board of Directors [Member]</t>
  </si>
  <si>
    <t>Board of Directors [Member] | Mr. Kanuth [Member]</t>
  </si>
  <si>
    <t>One time bonus</t>
  </si>
  <si>
    <t>Chief Executive Officer [Member] | Employment Agreement [Member]</t>
  </si>
  <si>
    <t>Kanuth [Member]</t>
  </si>
  <si>
    <t>Number of shares issued for services</t>
  </si>
  <si>
    <t>Converted shares</t>
  </si>
  <si>
    <t>Greg Whyte [Member]</t>
  </si>
  <si>
    <t>Lesley Visser [Member]</t>
  </si>
  <si>
    <t>Vincent [Member]</t>
  </si>
  <si>
    <t>Pete Sandore [Member]</t>
  </si>
  <si>
    <t>Greg Anthony [Member]</t>
  </si>
  <si>
    <t>Loss on settlement of debt</t>
  </si>
  <si>
    <t>Leslie Visser [Member]</t>
  </si>
  <si>
    <t>Stockholders' Equity (Details Narrative) - USD ($)</t>
  </si>
  <si>
    <t>Aug. 30, 2019</t>
  </si>
  <si>
    <t>Jul. 02, 2019</t>
  </si>
  <si>
    <t>Jan. 25, 2019</t>
  </si>
  <si>
    <t>Jun. 27, 2017</t>
  </si>
  <si>
    <t>Sep. 30, 2019</t>
  </si>
  <si>
    <t>Feb. 05, 2015</t>
  </si>
  <si>
    <t>Common stock, par value</t>
  </si>
  <si>
    <t>Number of shares issued</t>
  </si>
  <si>
    <t>Number of issuance of shares, value</t>
  </si>
  <si>
    <t>Proceeds from issuance of common stock</t>
  </si>
  <si>
    <t>Conversion of promissory notes, accounts payable and accrued interest in shares</t>
  </si>
  <si>
    <t>Investor Network, LLC [Member]</t>
  </si>
  <si>
    <t>Common Stock One [Member]</t>
  </si>
  <si>
    <t>Common Stock Two [Member]</t>
  </si>
  <si>
    <t>Payments of stock issuance costs</t>
  </si>
  <si>
    <t>Pro rata basis in exchange for receive shares</t>
  </si>
  <si>
    <t>Individual Shareholders [Member] | Share Exchange Agreement [Member]</t>
  </si>
  <si>
    <t>Number of shares cancelled</t>
  </si>
  <si>
    <t>Number of restricted shares</t>
  </si>
  <si>
    <t>Accredited Investor [Member] | Share Exchange Agreement [Member]</t>
  </si>
  <si>
    <t>Conversion of promissory notes, accounts payable and accrued interest in shares, shares</t>
  </si>
  <si>
    <t>Harvey Galvin [Member]</t>
  </si>
  <si>
    <t>Michael Horvath [Member]</t>
  </si>
  <si>
    <t>Chris Visser [Member]</t>
  </si>
  <si>
    <t>Stock options issued</t>
  </si>
  <si>
    <t>Stock options, description</t>
  </si>
  <si>
    <t>25% every six months after the grant date and expire upon termination of employment.</t>
  </si>
  <si>
    <t>Exercise price</t>
  </si>
  <si>
    <t>Fair value of options</t>
  </si>
  <si>
    <t>Share price per share</t>
  </si>
  <si>
    <t>Amortization</t>
  </si>
  <si>
    <t>Tranches One [Member] | Investor Network, LLC [Member]</t>
  </si>
  <si>
    <t>Tranches Two [Member] | Investor Network, LLC [Member]</t>
  </si>
  <si>
    <t>Tranches Three [Member] | Investor Network, LLC [Member]</t>
  </si>
  <si>
    <t>Frost [Member]</t>
  </si>
  <si>
    <t>Income Taxes (Details Narrative) - USD ($)</t>
  </si>
  <si>
    <t>Net operating loss carry forwards</t>
  </si>
  <si>
    <t>Income tax expires, description</t>
  </si>
  <si>
    <t>The carry forward expires through the year 2039.</t>
  </si>
  <si>
    <t>Valuation allowance percentage</t>
  </si>
  <si>
    <t>Deferred tax assets valuation allowance</t>
  </si>
  <si>
    <t>Income Taxes - Schedule of Income Tax Expense (Benefit) (Details) - USD ($)</t>
  </si>
  <si>
    <t>Tax expense (benefit) at the statutory rate</t>
  </si>
  <si>
    <t>State income taxes, net of federal income tax benefit</t>
  </si>
  <si>
    <t>Change in valuation allowance</t>
  </si>
  <si>
    <t>Income Taxes - Schedule of Deferred Tax Assets and Liabilities (Details) - USD ($)</t>
  </si>
  <si>
    <t>Net operating loss carryforward</t>
  </si>
  <si>
    <t>Timing differences</t>
  </si>
  <si>
    <t>Total gross deferred tax assets</t>
  </si>
  <si>
    <t>Less: Deferred tax asset valuation allowance</t>
  </si>
  <si>
    <t>Total net deferred taxes</t>
  </si>
  <si>
    <t>Subsequent Events (Details Narrative) - USD ($)</t>
  </si>
  <si>
    <t>Mar. 01, 2020</t>
  </si>
  <si>
    <t>Feb. 01, 2020</t>
  </si>
  <si>
    <t>Jan. 01, 2020</t>
  </si>
  <si>
    <t>Shares price per share</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845574</v>
      </c>
    </row>
    <row r="20" spans="1:4">
      <c r="A20" s="4" t="s">
        <v>32</v>
      </c>
      <c r="C20" s="6" t="n">
        <v>3611349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51</v>
      </c>
      <c r="B17" s="4" t="s">
        <v>184</v>
      </c>
    </row>
    <row r="18" spans="1:2">
      <c r="A18" s="4" t="s">
        <v>185</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267</v>
      </c>
      <c r="C3" s="5" t="n">
        <v>2434</v>
      </c>
    </row>
    <row r="4" spans="1:3">
      <c r="A4" s="4" t="s">
        <v>41</v>
      </c>
      <c r="B4" s="6" t="n">
        <v>10121</v>
      </c>
      <c r="C4" s="6" t="n">
        <v>5552</v>
      </c>
    </row>
    <row r="5" spans="1:3">
      <c r="A5" s="4" t="s">
        <v>42</v>
      </c>
      <c r="B5" s="6" t="n">
        <v>18388</v>
      </c>
      <c r="C5" s="6" t="n">
        <v>7986</v>
      </c>
    </row>
    <row r="6" spans="1:3">
      <c r="A6" s="4" t="s">
        <v>43</v>
      </c>
      <c r="B6" s="6" t="n">
        <v>1745</v>
      </c>
      <c r="C6" s="6" t="n">
        <v>5229</v>
      </c>
    </row>
    <row r="7" spans="1:3">
      <c r="A7" s="4" t="s">
        <v>44</v>
      </c>
      <c r="B7" s="6" t="n">
        <v>10753</v>
      </c>
      <c r="C7" s="6" t="n">
        <v>11365</v>
      </c>
    </row>
    <row r="8" spans="1:3">
      <c r="A8" s="4" t="s">
        <v>45</v>
      </c>
      <c r="B8" s="6" t="n">
        <v>30886</v>
      </c>
      <c r="C8" s="6" t="n">
        <v>24580</v>
      </c>
    </row>
    <row r="9" spans="1:3">
      <c r="A9" s="3" t="s">
        <v>46</v>
      </c>
    </row>
    <row r="10" spans="1:3">
      <c r="A10" s="4" t="s">
        <v>47</v>
      </c>
      <c r="B10" s="6" t="n">
        <v>253558</v>
      </c>
      <c r="C10" s="6" t="n">
        <v>143500</v>
      </c>
    </row>
    <row r="11" spans="1:3">
      <c r="A11" s="4" t="s">
        <v>48</v>
      </c>
      <c r="B11" s="6" t="n">
        <v>500</v>
      </c>
      <c r="C11" s="6" t="n">
        <v>7000</v>
      </c>
    </row>
    <row r="12" spans="1:3">
      <c r="A12" s="4" t="s">
        <v>49</v>
      </c>
      <c r="B12" s="6" t="n">
        <v>139098</v>
      </c>
      <c r="C12" s="6" t="n">
        <v>274996</v>
      </c>
    </row>
    <row r="13" spans="1:3">
      <c r="A13" s="4" t="s">
        <v>50</v>
      </c>
      <c r="B13" s="6" t="n">
        <v>36211</v>
      </c>
      <c r="C13" s="6" t="n">
        <v>36211</v>
      </c>
    </row>
    <row r="14" spans="1:3">
      <c r="A14" s="4" t="s">
        <v>51</v>
      </c>
      <c r="B14" s="6" t="n">
        <v>1189</v>
      </c>
      <c r="C14" s="6" t="n">
        <v>68898</v>
      </c>
    </row>
    <row r="15" spans="1:3">
      <c r="A15" s="4" t="s">
        <v>52</v>
      </c>
      <c r="B15" s="6" t="n">
        <v>430556</v>
      </c>
      <c r="C15" s="6" t="n">
        <v>530605</v>
      </c>
    </row>
    <row r="16" spans="1:3">
      <c r="A16" s="4" t="s">
        <v>53</v>
      </c>
      <c r="B16" s="6" t="n">
        <v>430556</v>
      </c>
      <c r="C16" s="6" t="n">
        <v>530605</v>
      </c>
    </row>
    <row r="17" spans="1:3">
      <c r="A17" s="4" t="s">
        <v>54</v>
      </c>
      <c r="B17" s="4" t="s">
        <v>55</v>
      </c>
      <c r="C17" s="4" t="s">
        <v>55</v>
      </c>
    </row>
    <row r="18" spans="1:3">
      <c r="A18" s="3" t="s">
        <v>56</v>
      </c>
    </row>
    <row r="19" spans="1:3">
      <c r="A19" s="4" t="s">
        <v>57</v>
      </c>
      <c r="B19" s="4" t="s">
        <v>55</v>
      </c>
      <c r="C19" s="4" t="s">
        <v>55</v>
      </c>
    </row>
    <row r="20" spans="1:3">
      <c r="A20" s="4" t="s">
        <v>58</v>
      </c>
      <c r="B20" s="6" t="n">
        <v>2669024</v>
      </c>
      <c r="C20" s="6" t="n">
        <v>1785369</v>
      </c>
    </row>
    <row r="21" spans="1:3">
      <c r="A21" s="4" t="s">
        <v>59</v>
      </c>
      <c r="B21" s="6" t="n">
        <v>-183183</v>
      </c>
      <c r="C21" s="6" t="n">
        <v>-149769</v>
      </c>
    </row>
    <row r="22" spans="1:3">
      <c r="A22" s="4" t="s">
        <v>60</v>
      </c>
      <c r="B22" s="6" t="n">
        <v>-2885511</v>
      </c>
      <c r="C22" s="6" t="n">
        <v>-2141625</v>
      </c>
    </row>
    <row r="23" spans="1:3">
      <c r="A23" s="4" t="s">
        <v>61</v>
      </c>
      <c r="B23" s="6" t="n">
        <v>-399670</v>
      </c>
      <c r="C23" s="6" t="n">
        <v>-506025</v>
      </c>
    </row>
    <row r="24" spans="1:3">
      <c r="A24" s="4" t="s">
        <v>62</v>
      </c>
      <c r="B24" s="5" t="n">
        <v>30886</v>
      </c>
      <c r="C24" s="5" t="n">
        <v>2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B27"/>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7"/>
    <col customWidth="1" max="5" min="5" width="27"/>
    <col customWidth="1" max="6" min="6" width="27"/>
    <col customWidth="1" max="7" min="7" width="27"/>
    <col customWidth="1" max="8" min="8" width="27"/>
    <col customWidth="1" max="9" min="9" width="26"/>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6"/>
    <col customWidth="1" max="22" min="22" width="27"/>
    <col customWidth="1" max="23" min="23" width="27"/>
    <col customWidth="1" max="24" min="24" width="27"/>
    <col customWidth="1" max="25" min="25" width="80"/>
    <col customWidth="1" max="26" min="26" width="43"/>
    <col customWidth="1" max="27" min="27" width="27"/>
    <col customWidth="1" max="28" min="28" width="20"/>
  </cols>
  <sheetData>
    <row r="1" spans="1:28">
      <c r="A1" s="1" t="s">
        <v>205</v>
      </c>
      <c r="B1" s="2" t="s">
        <v>206</v>
      </c>
      <c r="C1" s="2" t="s">
        <v>207</v>
      </c>
      <c r="D1" s="2" t="s">
        <v>208</v>
      </c>
      <c r="E1" s="2" t="s">
        <v>209</v>
      </c>
      <c r="F1" s="2" t="s">
        <v>210</v>
      </c>
      <c r="G1" s="2" t="s">
        <v>211</v>
      </c>
      <c r="H1" s="2" t="s">
        <v>212</v>
      </c>
      <c r="I1" s="2" t="s">
        <v>213</v>
      </c>
      <c r="J1" s="2" t="s">
        <v>214</v>
      </c>
      <c r="K1" s="2" t="s">
        <v>215</v>
      </c>
      <c r="L1" s="2" t="s">
        <v>216</v>
      </c>
      <c r="M1" s="2" t="s">
        <v>217</v>
      </c>
      <c r="N1" s="2" t="s">
        <v>218</v>
      </c>
      <c r="O1" s="2" t="s">
        <v>219</v>
      </c>
      <c r="P1" s="2" t="s">
        <v>220</v>
      </c>
      <c r="Q1" s="2" t="s">
        <v>221</v>
      </c>
      <c r="R1" s="2" t="s">
        <v>222</v>
      </c>
      <c r="S1" s="2" t="s">
        <v>223</v>
      </c>
      <c r="T1" s="2" t="s">
        <v>224</v>
      </c>
      <c r="U1" s="2" t="s">
        <v>225</v>
      </c>
      <c r="V1" s="2" t="s">
        <v>226</v>
      </c>
      <c r="W1" s="2" t="s">
        <v>227</v>
      </c>
      <c r="X1" s="2" t="s">
        <v>228</v>
      </c>
      <c r="Y1" s="2" t="s">
        <v>229</v>
      </c>
      <c r="Z1" s="2" t="s">
        <v>230</v>
      </c>
      <c r="AA1" s="2" t="s">
        <v>231</v>
      </c>
      <c r="AB1" s="2" t="s">
        <v>232</v>
      </c>
    </row>
    <row r="2" spans="1:28">
      <c r="A2" s="4" t="s">
        <v>233</v>
      </c>
      <c r="B2" s="6" t="n">
        <v>12500</v>
      </c>
      <c r="C2" s="6" t="n">
        <v>12500</v>
      </c>
      <c r="D2" s="6" t="n">
        <v>12500</v>
      </c>
      <c r="E2" s="6" t="n">
        <v>12500</v>
      </c>
      <c r="F2" s="6" t="n">
        <v>12500</v>
      </c>
      <c r="G2" s="6" t="n">
        <v>12500</v>
      </c>
      <c r="H2" s="6" t="n">
        <v>12500</v>
      </c>
      <c r="I2" s="6" t="n">
        <v>12500</v>
      </c>
      <c r="J2" s="6" t="n">
        <v>12500</v>
      </c>
      <c r="K2" s="6" t="n">
        <v>12500</v>
      </c>
      <c r="L2" s="6" t="n">
        <v>12500</v>
      </c>
      <c r="M2" s="6" t="n">
        <v>12500</v>
      </c>
      <c r="N2" s="6" t="n">
        <v>12500</v>
      </c>
      <c r="O2" s="6" t="n">
        <v>12500</v>
      </c>
      <c r="P2" s="6" t="n">
        <v>12500</v>
      </c>
      <c r="Q2" s="6" t="n">
        <v>12500</v>
      </c>
      <c r="R2" s="6" t="n">
        <v>12500</v>
      </c>
      <c r="S2" s="6" t="n">
        <v>12500</v>
      </c>
      <c r="T2" s="6" t="n">
        <v>12500</v>
      </c>
      <c r="U2" s="6" t="n">
        <v>12500</v>
      </c>
      <c r="V2" s="6" t="n">
        <v>12500</v>
      </c>
      <c r="W2" s="6" t="n">
        <v>12500</v>
      </c>
      <c r="X2" s="6" t="n">
        <v>12500</v>
      </c>
      <c r="Z2" s="6" t="n">
        <v>6102000</v>
      </c>
    </row>
    <row r="3" spans="1:28">
      <c r="A3" s="4" t="s">
        <v>234</v>
      </c>
      <c r="Y3" s="4" t="s">
        <v>235</v>
      </c>
    </row>
    <row r="4" spans="1:28">
      <c r="A4" s="4" t="s">
        <v>236</v>
      </c>
      <c r="Y4" s="4" t="s">
        <v>237</v>
      </c>
    </row>
    <row r="5" spans="1:28">
      <c r="A5" s="4" t="s">
        <v>238</v>
      </c>
      <c r="B5" s="5" t="n">
        <v>1700</v>
      </c>
      <c r="C5" s="5" t="n">
        <v>1838</v>
      </c>
      <c r="D5" s="5" t="n">
        <v>875</v>
      </c>
      <c r="E5" s="5" t="n">
        <v>750</v>
      </c>
      <c r="F5" s="5" t="n">
        <v>1578</v>
      </c>
      <c r="G5" s="5" t="n">
        <v>408</v>
      </c>
      <c r="H5" s="5" t="n">
        <v>625</v>
      </c>
      <c r="I5" s="5" t="n">
        <v>763</v>
      </c>
      <c r="J5" s="5" t="n">
        <v>875</v>
      </c>
      <c r="K5" s="5" t="n">
        <v>1150</v>
      </c>
      <c r="L5" s="5" t="n">
        <v>1875</v>
      </c>
      <c r="M5" s="5" t="n">
        <v>875</v>
      </c>
      <c r="N5" s="5" t="n">
        <v>875</v>
      </c>
      <c r="O5" s="5" t="n">
        <v>875</v>
      </c>
      <c r="P5" s="5" t="n">
        <v>875</v>
      </c>
      <c r="Q5" s="5" t="n">
        <v>2500</v>
      </c>
      <c r="R5" s="5" t="n">
        <v>1000</v>
      </c>
      <c r="S5" s="5" t="n">
        <v>1000</v>
      </c>
      <c r="T5" s="5" t="n">
        <v>1000</v>
      </c>
      <c r="U5" s="5" t="n">
        <v>1250</v>
      </c>
      <c r="V5" s="5" t="n">
        <v>6375</v>
      </c>
      <c r="W5" s="5" t="n">
        <v>13750</v>
      </c>
      <c r="X5" s="5" t="n">
        <v>16875</v>
      </c>
      <c r="Z5" s="5" t="n">
        <v>6102</v>
      </c>
    </row>
    <row r="6" spans="1:28">
      <c r="A6" s="4" t="s">
        <v>239</v>
      </c>
      <c r="Y6" s="5" t="n">
        <v>12500</v>
      </c>
    </row>
    <row r="7" spans="1:28">
      <c r="A7" s="4" t="s">
        <v>240</v>
      </c>
      <c r="Y7" s="5" t="n">
        <v>100000</v>
      </c>
    </row>
    <row r="8" spans="1:28">
      <c r="A8" s="4" t="s">
        <v>71</v>
      </c>
      <c r="Z8" s="6" t="n">
        <v>100000000</v>
      </c>
      <c r="AA8" s="6" t="n">
        <v>70000000</v>
      </c>
      <c r="AB8" s="6" t="n">
        <v>70000000</v>
      </c>
    </row>
    <row r="9" spans="1:28">
      <c r="A9" s="4" t="s">
        <v>241</v>
      </c>
      <c r="Z9" s="8" t="n">
        <v>0.001</v>
      </c>
    </row>
    <row r="10" spans="1:28">
      <c r="A10" s="4" t="s">
        <v>242</v>
      </c>
      <c r="Z10" s="6" t="n">
        <v>15</v>
      </c>
    </row>
    <row r="11" spans="1:28">
      <c r="A11" s="4" t="s">
        <v>243</v>
      </c>
    </row>
    <row r="12" spans="1:28">
      <c r="A12" s="4" t="s">
        <v>233</v>
      </c>
      <c r="Y12" s="6" t="n">
        <v>500000</v>
      </c>
    </row>
    <row r="13" spans="1:28">
      <c r="A13" s="4" t="s">
        <v>238</v>
      </c>
      <c r="AA13" s="5" t="n">
        <v>100000</v>
      </c>
    </row>
    <row r="14" spans="1:28">
      <c r="A14" s="4" t="s">
        <v>240</v>
      </c>
      <c r="Y14" s="5" t="n">
        <v>87500</v>
      </c>
    </row>
    <row r="15" spans="1:28">
      <c r="A15" s="4" t="s">
        <v>93</v>
      </c>
    </row>
    <row r="16" spans="1:28">
      <c r="A16" s="4" t="s">
        <v>233</v>
      </c>
      <c r="Y16" s="6" t="n">
        <v>21228659</v>
      </c>
    </row>
    <row r="17" spans="1:28">
      <c r="A17" s="4" t="s">
        <v>244</v>
      </c>
      <c r="Y17" s="6" t="n">
        <v>14700000</v>
      </c>
    </row>
    <row r="18" spans="1:28">
      <c r="A18" s="4" t="s">
        <v>245</v>
      </c>
      <c r="Y18" s="6" t="n">
        <v>8598000</v>
      </c>
    </row>
    <row r="19" spans="1:28">
      <c r="A19" s="4" t="s">
        <v>246</v>
      </c>
    </row>
    <row r="20" spans="1:28">
      <c r="A20" s="4" t="s">
        <v>233</v>
      </c>
      <c r="Y20" s="6" t="n">
        <v>6102000</v>
      </c>
    </row>
    <row r="21" spans="1:28">
      <c r="A21" s="4" t="s">
        <v>234</v>
      </c>
      <c r="Y21" s="4" t="s">
        <v>247</v>
      </c>
    </row>
    <row r="22" spans="1:28">
      <c r="A22" s="4" t="s">
        <v>248</v>
      </c>
    </row>
    <row r="23" spans="1:28">
      <c r="A23" s="4" t="s">
        <v>249</v>
      </c>
      <c r="Y23" s="5" t="n">
        <v>0</v>
      </c>
    </row>
    <row r="24" spans="1:28">
      <c r="A24" s="4" t="s">
        <v>250</v>
      </c>
    </row>
    <row r="25" spans="1:28">
      <c r="A25" s="4" t="s">
        <v>233</v>
      </c>
      <c r="Y25" s="6" t="n">
        <v>500000</v>
      </c>
    </row>
    <row r="26" spans="1:28">
      <c r="A26" s="4" t="s">
        <v>238</v>
      </c>
      <c r="Y26" s="5" t="n">
        <v>100000</v>
      </c>
    </row>
    <row r="27" spans="1:28">
      <c r="A27" s="4" t="s">
        <v>251</v>
      </c>
      <c r="Y27" s="7" t="n">
        <v>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2</v>
      </c>
      <c r="B1" s="2" t="s">
        <v>1</v>
      </c>
    </row>
    <row r="2" spans="1:3">
      <c r="B2" s="2" t="s">
        <v>2</v>
      </c>
      <c r="C2" s="2" t="s">
        <v>38</v>
      </c>
    </row>
    <row r="3" spans="1:3">
      <c r="A3" s="4" t="s">
        <v>40</v>
      </c>
      <c r="B3" s="5" t="n">
        <v>8267</v>
      </c>
    </row>
    <row r="4" spans="1:3">
      <c r="A4" s="4" t="s">
        <v>89</v>
      </c>
      <c r="B4" s="6" t="n">
        <v>-743886</v>
      </c>
      <c r="C4" s="5" t="n">
        <v>-1851220</v>
      </c>
    </row>
    <row r="5" spans="1:3">
      <c r="A5" s="4" t="s">
        <v>253</v>
      </c>
      <c r="B5" s="5" t="n">
        <v>412168</v>
      </c>
    </row>
    <row r="6" spans="1:3">
      <c r="A6" s="4" t="s">
        <v>254</v>
      </c>
      <c r="B6" s="4" t="s">
        <v>255</v>
      </c>
    </row>
    <row r="7" spans="1:3">
      <c r="A7" s="4" t="s">
        <v>256</v>
      </c>
      <c r="B7" s="5" t="n">
        <v>9375</v>
      </c>
    </row>
    <row r="8" spans="1:3">
      <c r="A8" s="4" t="s">
        <v>257</v>
      </c>
      <c r="B8" s="5" t="n">
        <v>64098</v>
      </c>
    </row>
    <row r="9" spans="1:3">
      <c r="A9" s="4" t="s">
        <v>258</v>
      </c>
    </row>
    <row r="10" spans="1:3">
      <c r="A10" s="4" t="s">
        <v>259</v>
      </c>
      <c r="B10" s="4" t="s">
        <v>260</v>
      </c>
    </row>
    <row r="11" spans="1:3">
      <c r="A11" s="4" t="s">
        <v>261</v>
      </c>
    </row>
    <row r="12" spans="1:3">
      <c r="A12" s="4" t="s">
        <v>259</v>
      </c>
      <c r="B12" s="4" t="s">
        <v>2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3</v>
      </c>
      <c r="B1" s="2" t="s">
        <v>1</v>
      </c>
    </row>
    <row r="2" spans="1:3">
      <c r="B2" s="2" t="s">
        <v>2</v>
      </c>
      <c r="C2" s="2" t="s">
        <v>38</v>
      </c>
    </row>
    <row r="3" spans="1:3">
      <c r="A3" s="3" t="s">
        <v>134</v>
      </c>
    </row>
    <row r="4" spans="1:3">
      <c r="A4" s="4" t="s">
        <v>43</v>
      </c>
      <c r="B4" s="5" t="n">
        <v>1745</v>
      </c>
      <c r="C4" s="5" t="n">
        <v>5229</v>
      </c>
    </row>
    <row r="5" spans="1:3">
      <c r="A5" s="4" t="s">
        <v>264</v>
      </c>
      <c r="B5" s="5" t="n">
        <v>3484</v>
      </c>
      <c r="C5" s="5" t="n">
        <v>34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5</v>
      </c>
      <c r="B1" s="2" t="s">
        <v>2</v>
      </c>
      <c r="C1" s="2" t="s">
        <v>38</v>
      </c>
    </row>
    <row r="2" spans="1:3">
      <c r="A2" s="4" t="s">
        <v>266</v>
      </c>
      <c r="B2" s="5" t="n">
        <v>10455</v>
      </c>
      <c r="C2" s="5" t="n">
        <v>10455</v>
      </c>
    </row>
    <row r="3" spans="1:3">
      <c r="A3" s="4" t="s">
        <v>267</v>
      </c>
      <c r="B3" s="6" t="n">
        <v>8710</v>
      </c>
      <c r="C3" s="6" t="n">
        <v>5226</v>
      </c>
    </row>
    <row r="4" spans="1:3">
      <c r="A4" s="4" t="s">
        <v>43</v>
      </c>
      <c r="B4" s="6" t="n">
        <v>1745</v>
      </c>
      <c r="C4" s="6" t="n">
        <v>5229</v>
      </c>
    </row>
    <row r="5" spans="1:3">
      <c r="A5" s="4" t="s">
        <v>268</v>
      </c>
    </row>
    <row r="6" spans="1:3">
      <c r="A6" s="4" t="s">
        <v>266</v>
      </c>
      <c r="B6" s="5" t="n">
        <v>10455</v>
      </c>
      <c r="C6" s="5" t="n">
        <v>104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9</v>
      </c>
      <c r="B1" s="2" t="s">
        <v>1</v>
      </c>
    </row>
    <row r="2" spans="1:3">
      <c r="B2" s="2" t="s">
        <v>2</v>
      </c>
      <c r="C2" s="2" t="s">
        <v>38</v>
      </c>
    </row>
    <row r="3" spans="1:3">
      <c r="A3" s="3" t="s">
        <v>137</v>
      </c>
    </row>
    <row r="4" spans="1:3">
      <c r="A4" s="4" t="s">
        <v>44</v>
      </c>
      <c r="B4" s="5" t="n">
        <v>10753</v>
      </c>
      <c r="C4" s="5" t="n">
        <v>11365</v>
      </c>
    </row>
    <row r="5" spans="1:3">
      <c r="A5" s="4" t="s">
        <v>112</v>
      </c>
      <c r="B5" s="5" t="n">
        <v>6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8</v>
      </c>
    </row>
    <row r="2" spans="1:3">
      <c r="A2" s="4" t="s">
        <v>271</v>
      </c>
      <c r="B2" s="5" t="n">
        <v>12284</v>
      </c>
      <c r="C2" s="5" t="n">
        <v>12284</v>
      </c>
    </row>
    <row r="3" spans="1:3">
      <c r="A3" s="4" t="s">
        <v>272</v>
      </c>
      <c r="B3" s="6" t="n">
        <v>1531</v>
      </c>
      <c r="C3" s="6" t="n">
        <v>919</v>
      </c>
    </row>
    <row r="4" spans="1:3">
      <c r="A4" s="4" t="s">
        <v>44</v>
      </c>
      <c r="B4" s="6" t="n">
        <v>10753</v>
      </c>
      <c r="C4" s="6" t="n">
        <v>11365</v>
      </c>
    </row>
    <row r="5" spans="1:3">
      <c r="A5" s="4" t="s">
        <v>273</v>
      </c>
    </row>
    <row r="6" spans="1:3">
      <c r="A6" s="4" t="s">
        <v>271</v>
      </c>
      <c r="B6" s="5" t="n">
        <v>12284</v>
      </c>
      <c r="C6" s="5" t="n">
        <v>122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D13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c r="P1" s="2" t="s">
        <v>289</v>
      </c>
      <c r="Q1" s="2" t="s">
        <v>290</v>
      </c>
      <c r="R1" s="2" t="s">
        <v>291</v>
      </c>
      <c r="S1" s="2" t="s">
        <v>292</v>
      </c>
      <c r="T1" s="2" t="s">
        <v>293</v>
      </c>
      <c r="U1" s="2" t="s">
        <v>294</v>
      </c>
      <c r="V1" s="2" t="s">
        <v>295</v>
      </c>
      <c r="W1" s="2" t="s">
        <v>296</v>
      </c>
      <c r="X1" s="2" t="s">
        <v>297</v>
      </c>
      <c r="Y1" s="2" t="s">
        <v>298</v>
      </c>
      <c r="Z1" s="2" t="s">
        <v>299</v>
      </c>
      <c r="AA1" s="2" t="s">
        <v>2</v>
      </c>
      <c r="AB1" s="2" t="s">
        <v>300</v>
      </c>
      <c r="AC1" s="2" t="s">
        <v>301</v>
      </c>
      <c r="AD1" s="2" t="s">
        <v>38</v>
      </c>
    </row>
    <row r="2" spans="1:30">
      <c r="A2" s="4" t="s">
        <v>302</v>
      </c>
    </row>
    <row r="3" spans="1:30">
      <c r="A3" s="4" t="s">
        <v>139</v>
      </c>
      <c r="S3" s="5" t="n">
        <v>15000</v>
      </c>
      <c r="T3" s="5" t="n">
        <v>5000</v>
      </c>
      <c r="X3" s="5" t="n">
        <v>40000</v>
      </c>
      <c r="Z3" s="5" t="n">
        <v>20000</v>
      </c>
    </row>
    <row r="4" spans="1:30">
      <c r="A4" s="4" t="s">
        <v>303</v>
      </c>
      <c r="S4" s="4" t="s">
        <v>304</v>
      </c>
      <c r="T4" s="4" t="s">
        <v>304</v>
      </c>
      <c r="X4" s="4" t="s">
        <v>305</v>
      </c>
      <c r="Z4" s="4" t="s">
        <v>305</v>
      </c>
    </row>
    <row r="5" spans="1:30">
      <c r="A5" s="4" t="s">
        <v>306</v>
      </c>
      <c r="S5" s="4" t="s">
        <v>307</v>
      </c>
      <c r="T5" s="4" t="s">
        <v>307</v>
      </c>
      <c r="X5" s="4" t="s">
        <v>308</v>
      </c>
      <c r="Z5" s="4" t="s">
        <v>308</v>
      </c>
    </row>
    <row r="6" spans="1:30">
      <c r="A6" s="4" t="s">
        <v>309</v>
      </c>
      <c r="AD6" s="5" t="n">
        <v>3595</v>
      </c>
    </row>
    <row r="7" spans="1:30">
      <c r="A7" s="4" t="s">
        <v>310</v>
      </c>
    </row>
    <row r="8" spans="1:30">
      <c r="A8" s="4" t="s">
        <v>139</v>
      </c>
      <c r="Y8" s="5" t="n">
        <v>40000</v>
      </c>
      <c r="AA8" s="5" t="n">
        <v>54707</v>
      </c>
    </row>
    <row r="9" spans="1:30">
      <c r="A9" s="4" t="s">
        <v>303</v>
      </c>
      <c r="Y9" s="4" t="s">
        <v>305</v>
      </c>
    </row>
    <row r="10" spans="1:30">
      <c r="A10" s="4" t="s">
        <v>306</v>
      </c>
      <c r="Y10" s="4" t="s">
        <v>308</v>
      </c>
    </row>
    <row r="11" spans="1:30">
      <c r="A11" s="4" t="s">
        <v>309</v>
      </c>
      <c r="AA11" s="6" t="n">
        <v>14707</v>
      </c>
    </row>
    <row r="12" spans="1:30">
      <c r="A12" s="4" t="s">
        <v>311</v>
      </c>
      <c r="AA12" s="6" t="n">
        <v>40000</v>
      </c>
    </row>
    <row r="13" spans="1:30">
      <c r="A13" s="4" t="s">
        <v>312</v>
      </c>
    </row>
    <row r="14" spans="1:30">
      <c r="A14" s="4" t="s">
        <v>139</v>
      </c>
      <c r="W14" s="5" t="n">
        <v>10000</v>
      </c>
      <c r="AA14" s="6" t="n">
        <v>12849</v>
      </c>
    </row>
    <row r="15" spans="1:30">
      <c r="A15" s="4" t="s">
        <v>303</v>
      </c>
      <c r="W15" s="4" t="s">
        <v>305</v>
      </c>
    </row>
    <row r="16" spans="1:30">
      <c r="A16" s="4" t="s">
        <v>306</v>
      </c>
      <c r="W16" s="4" t="s">
        <v>308</v>
      </c>
    </row>
    <row r="17" spans="1:30">
      <c r="A17" s="4" t="s">
        <v>309</v>
      </c>
      <c r="AA17" s="6" t="n">
        <v>2849</v>
      </c>
    </row>
    <row r="18" spans="1:30">
      <c r="A18" s="4" t="s">
        <v>311</v>
      </c>
      <c r="AA18" s="6" t="n">
        <v>10000</v>
      </c>
    </row>
    <row r="19" spans="1:30">
      <c r="A19" s="4" t="s">
        <v>313</v>
      </c>
    </row>
    <row r="20" spans="1:30">
      <c r="A20" s="4" t="s">
        <v>139</v>
      </c>
      <c r="V20" s="5" t="n">
        <v>13000</v>
      </c>
      <c r="AA20" s="6" t="n">
        <v>16626</v>
      </c>
    </row>
    <row r="21" spans="1:30">
      <c r="A21" s="4" t="s">
        <v>303</v>
      </c>
      <c r="V21" s="4" t="s">
        <v>305</v>
      </c>
    </row>
    <row r="22" spans="1:30">
      <c r="A22" s="4" t="s">
        <v>306</v>
      </c>
      <c r="V22" s="4" t="s">
        <v>307</v>
      </c>
    </row>
    <row r="23" spans="1:30">
      <c r="A23" s="4" t="s">
        <v>309</v>
      </c>
      <c r="AA23" s="6" t="n">
        <v>3626</v>
      </c>
    </row>
    <row r="24" spans="1:30">
      <c r="A24" s="4" t="s">
        <v>311</v>
      </c>
      <c r="AA24" s="6" t="n">
        <v>13000</v>
      </c>
    </row>
    <row r="25" spans="1:30">
      <c r="A25" s="4" t="s">
        <v>314</v>
      </c>
    </row>
    <row r="26" spans="1:30">
      <c r="A26" s="4" t="s">
        <v>139</v>
      </c>
      <c r="U26" s="5" t="n">
        <v>500</v>
      </c>
      <c r="AA26" s="6" t="n">
        <v>546</v>
      </c>
    </row>
    <row r="27" spans="1:30">
      <c r="A27" s="4" t="s">
        <v>303</v>
      </c>
      <c r="U27" s="4" t="s">
        <v>304</v>
      </c>
    </row>
    <row r="28" spans="1:30">
      <c r="A28" s="4" t="s">
        <v>306</v>
      </c>
      <c r="U28" s="4" t="s">
        <v>307</v>
      </c>
    </row>
    <row r="29" spans="1:30">
      <c r="A29" s="4" t="s">
        <v>309</v>
      </c>
      <c r="AA29" s="6" t="n">
        <v>46</v>
      </c>
    </row>
    <row r="30" spans="1:30">
      <c r="A30" s="4" t="s">
        <v>311</v>
      </c>
      <c r="AA30" s="6" t="n">
        <v>500</v>
      </c>
    </row>
    <row r="31" spans="1:30">
      <c r="A31" s="4" t="s">
        <v>315</v>
      </c>
    </row>
    <row r="32" spans="1:30">
      <c r="A32" s="4" t="s">
        <v>139</v>
      </c>
      <c r="R32" s="5" t="n">
        <v>13736</v>
      </c>
    </row>
    <row r="33" spans="1:30">
      <c r="A33" s="4" t="s">
        <v>303</v>
      </c>
      <c r="R33" s="4" t="s">
        <v>304</v>
      </c>
    </row>
    <row r="34" spans="1:30">
      <c r="A34" s="4" t="s">
        <v>306</v>
      </c>
      <c r="R34" s="4" t="s">
        <v>308</v>
      </c>
    </row>
    <row r="35" spans="1:30">
      <c r="A35" s="4" t="s">
        <v>309</v>
      </c>
      <c r="AC35" s="5" t="n">
        <v>798</v>
      </c>
    </row>
    <row r="36" spans="1:30">
      <c r="A36" s="4" t="s">
        <v>311</v>
      </c>
      <c r="AC36" s="6" t="n">
        <v>13736</v>
      </c>
    </row>
    <row r="37" spans="1:30">
      <c r="A37" s="4" t="s">
        <v>316</v>
      </c>
    </row>
    <row r="38" spans="1:30">
      <c r="A38" s="4" t="s">
        <v>139</v>
      </c>
      <c r="Q38" s="5" t="n">
        <v>8156</v>
      </c>
    </row>
    <row r="39" spans="1:30">
      <c r="A39" s="4" t="s">
        <v>303</v>
      </c>
      <c r="Q39" s="4" t="s">
        <v>304</v>
      </c>
    </row>
    <row r="40" spans="1:30">
      <c r="A40" s="4" t="s">
        <v>306</v>
      </c>
      <c r="Q40" s="4" t="s">
        <v>308</v>
      </c>
    </row>
    <row r="41" spans="1:30">
      <c r="A41" s="4" t="s">
        <v>309</v>
      </c>
      <c r="AC41" s="6" t="n">
        <v>320</v>
      </c>
    </row>
    <row r="42" spans="1:30">
      <c r="A42" s="4" t="s">
        <v>311</v>
      </c>
      <c r="AC42" s="6" t="n">
        <v>8156</v>
      </c>
    </row>
    <row r="43" spans="1:30">
      <c r="A43" s="4" t="s">
        <v>317</v>
      </c>
    </row>
    <row r="44" spans="1:30">
      <c r="A44" s="4" t="s">
        <v>139</v>
      </c>
      <c r="P44" s="5" t="n">
        <v>11000</v>
      </c>
      <c r="AA44" s="6" t="n">
        <v>96</v>
      </c>
    </row>
    <row r="45" spans="1:30">
      <c r="A45" s="4" t="s">
        <v>303</v>
      </c>
      <c r="P45" s="4" t="s">
        <v>304</v>
      </c>
    </row>
    <row r="46" spans="1:30">
      <c r="A46" s="4" t="s">
        <v>306</v>
      </c>
      <c r="P46" s="4" t="s">
        <v>308</v>
      </c>
    </row>
    <row r="47" spans="1:30">
      <c r="A47" s="4" t="s">
        <v>309</v>
      </c>
      <c r="AA47" s="6" t="n">
        <v>96</v>
      </c>
      <c r="AC47" s="6" t="n">
        <v>319</v>
      </c>
    </row>
    <row r="48" spans="1:30">
      <c r="A48" s="4" t="s">
        <v>311</v>
      </c>
      <c r="AA48" s="4" t="s">
        <v>55</v>
      </c>
      <c r="AC48" s="6" t="n">
        <v>11000</v>
      </c>
    </row>
    <row r="49" spans="1:30">
      <c r="A49" s="4" t="s">
        <v>318</v>
      </c>
    </row>
    <row r="50" spans="1:30">
      <c r="A50" s="4" t="s">
        <v>139</v>
      </c>
      <c r="O50" s="5" t="n">
        <v>13197</v>
      </c>
      <c r="AA50" s="6" t="n">
        <v>169</v>
      </c>
    </row>
    <row r="51" spans="1:30">
      <c r="A51" s="4" t="s">
        <v>303</v>
      </c>
      <c r="O51" s="4" t="s">
        <v>304</v>
      </c>
    </row>
    <row r="52" spans="1:30">
      <c r="A52" s="4" t="s">
        <v>306</v>
      </c>
      <c r="O52" s="4" t="s">
        <v>308</v>
      </c>
    </row>
    <row r="53" spans="1:30">
      <c r="A53" s="4" t="s">
        <v>309</v>
      </c>
      <c r="AA53" s="6" t="n">
        <v>169</v>
      </c>
    </row>
    <row r="54" spans="1:30">
      <c r="A54" s="4" t="s">
        <v>311</v>
      </c>
      <c r="AA54" s="4" t="s">
        <v>55</v>
      </c>
      <c r="AC54" s="6" t="n">
        <v>13197</v>
      </c>
    </row>
    <row r="55" spans="1:30">
      <c r="A55" s="4" t="s">
        <v>319</v>
      </c>
    </row>
    <row r="56" spans="1:30">
      <c r="A56" s="4" t="s">
        <v>139</v>
      </c>
      <c r="O56" s="5" t="n">
        <v>5000</v>
      </c>
      <c r="AA56" s="6" t="n">
        <v>691</v>
      </c>
    </row>
    <row r="57" spans="1:30">
      <c r="A57" s="4" t="s">
        <v>303</v>
      </c>
      <c r="O57" s="4" t="s">
        <v>304</v>
      </c>
    </row>
    <row r="58" spans="1:30">
      <c r="A58" s="4" t="s">
        <v>306</v>
      </c>
      <c r="O58" s="4" t="s">
        <v>308</v>
      </c>
    </row>
    <row r="59" spans="1:30">
      <c r="A59" s="4" t="s">
        <v>309</v>
      </c>
      <c r="AA59" s="6" t="n">
        <v>691</v>
      </c>
    </row>
    <row r="60" spans="1:30">
      <c r="A60" s="4" t="s">
        <v>311</v>
      </c>
      <c r="AA60" s="4" t="s">
        <v>55</v>
      </c>
      <c r="AC60" s="6" t="n">
        <v>5000</v>
      </c>
    </row>
    <row r="61" spans="1:30">
      <c r="A61" s="4" t="s">
        <v>320</v>
      </c>
    </row>
    <row r="62" spans="1:30">
      <c r="A62" s="4" t="s">
        <v>139</v>
      </c>
      <c r="N62" s="5" t="n">
        <v>10000</v>
      </c>
    </row>
    <row r="63" spans="1:30">
      <c r="A63" s="4" t="s">
        <v>303</v>
      </c>
      <c r="N63" s="4" t="s">
        <v>304</v>
      </c>
    </row>
    <row r="64" spans="1:30">
      <c r="A64" s="4" t="s">
        <v>306</v>
      </c>
      <c r="N64" s="4" t="s">
        <v>308</v>
      </c>
    </row>
    <row r="65" spans="1:30">
      <c r="A65" s="4" t="s">
        <v>309</v>
      </c>
      <c r="AC65" s="6" t="n">
        <v>298</v>
      </c>
    </row>
    <row r="66" spans="1:30">
      <c r="A66" s="4" t="s">
        <v>311</v>
      </c>
      <c r="AC66" s="6" t="n">
        <v>10000</v>
      </c>
    </row>
    <row r="67" spans="1:30">
      <c r="A67" s="4" t="s">
        <v>321</v>
      </c>
    </row>
    <row r="68" spans="1:30">
      <c r="A68" s="4" t="s">
        <v>139</v>
      </c>
      <c r="M68" s="5" t="n">
        <v>3033</v>
      </c>
    </row>
    <row r="69" spans="1:30">
      <c r="A69" s="4" t="s">
        <v>303</v>
      </c>
      <c r="M69" s="4" t="s">
        <v>304</v>
      </c>
    </row>
    <row r="70" spans="1:30">
      <c r="A70" s="4" t="s">
        <v>306</v>
      </c>
      <c r="M70" s="4" t="s">
        <v>308</v>
      </c>
    </row>
    <row r="71" spans="1:30">
      <c r="A71" s="4" t="s">
        <v>309</v>
      </c>
      <c r="AC71" s="6" t="n">
        <v>80</v>
      </c>
    </row>
    <row r="72" spans="1:30">
      <c r="A72" s="4" t="s">
        <v>311</v>
      </c>
      <c r="AC72" s="6" t="n">
        <v>3033</v>
      </c>
    </row>
    <row r="73" spans="1:30">
      <c r="A73" s="4" t="s">
        <v>322</v>
      </c>
    </row>
    <row r="74" spans="1:30">
      <c r="A74" s="4" t="s">
        <v>139</v>
      </c>
      <c r="L74" s="5" t="n">
        <v>13692</v>
      </c>
    </row>
    <row r="75" spans="1:30">
      <c r="A75" s="4" t="s">
        <v>303</v>
      </c>
      <c r="L75" s="4" t="s">
        <v>304</v>
      </c>
    </row>
    <row r="76" spans="1:30">
      <c r="A76" s="4" t="s">
        <v>306</v>
      </c>
      <c r="L76" s="4" t="s">
        <v>308</v>
      </c>
    </row>
    <row r="77" spans="1:30">
      <c r="A77" s="4" t="s">
        <v>309</v>
      </c>
      <c r="AC77" s="6" t="n">
        <v>336</v>
      </c>
    </row>
    <row r="78" spans="1:30">
      <c r="A78" s="4" t="s">
        <v>311</v>
      </c>
      <c r="AC78" s="5" t="n">
        <v>13692</v>
      </c>
    </row>
    <row r="79" spans="1:30">
      <c r="A79" s="4" t="s">
        <v>323</v>
      </c>
    </row>
    <row r="80" spans="1:30">
      <c r="A80" s="4" t="s">
        <v>139</v>
      </c>
      <c r="K80" s="5" t="n">
        <v>6514</v>
      </c>
    </row>
    <row r="81" spans="1:30">
      <c r="A81" s="4" t="s">
        <v>303</v>
      </c>
      <c r="K81" s="4" t="s">
        <v>304</v>
      </c>
    </row>
    <row r="82" spans="1:30">
      <c r="A82" s="4" t="s">
        <v>306</v>
      </c>
      <c r="K82" s="4" t="s">
        <v>308</v>
      </c>
    </row>
    <row r="83" spans="1:30">
      <c r="A83" s="4" t="s">
        <v>309</v>
      </c>
      <c r="AA83" s="6" t="n">
        <v>350</v>
      </c>
    </row>
    <row r="84" spans="1:30">
      <c r="A84" s="4" t="s">
        <v>311</v>
      </c>
      <c r="AA84" s="6" t="n">
        <v>6514</v>
      </c>
    </row>
    <row r="85" spans="1:30">
      <c r="A85" s="4" t="s">
        <v>324</v>
      </c>
    </row>
    <row r="86" spans="1:30">
      <c r="A86" s="4" t="s">
        <v>139</v>
      </c>
      <c r="J86" s="5" t="n">
        <v>6544</v>
      </c>
    </row>
    <row r="87" spans="1:30">
      <c r="A87" s="4" t="s">
        <v>303</v>
      </c>
      <c r="J87" s="4" t="s">
        <v>304</v>
      </c>
    </row>
    <row r="88" spans="1:30">
      <c r="A88" s="4" t="s">
        <v>306</v>
      </c>
      <c r="J88" s="4" t="s">
        <v>308</v>
      </c>
    </row>
    <row r="89" spans="1:30">
      <c r="A89" s="4" t="s">
        <v>309</v>
      </c>
      <c r="AA89" s="6" t="n">
        <v>318</v>
      </c>
    </row>
    <row r="90" spans="1:30">
      <c r="A90" s="4" t="s">
        <v>311</v>
      </c>
      <c r="AA90" s="6" t="n">
        <v>6544</v>
      </c>
    </row>
    <row r="91" spans="1:30">
      <c r="A91" s="4" t="s">
        <v>325</v>
      </c>
    </row>
    <row r="92" spans="1:30">
      <c r="A92" s="4" t="s">
        <v>139</v>
      </c>
      <c r="I92" s="5" t="n">
        <v>10000</v>
      </c>
      <c r="AA92" s="6" t="n">
        <v>10307</v>
      </c>
    </row>
    <row r="93" spans="1:30">
      <c r="A93" s="4" t="s">
        <v>303</v>
      </c>
      <c r="I93" s="4" t="s">
        <v>304</v>
      </c>
    </row>
    <row r="94" spans="1:30">
      <c r="A94" s="4" t="s">
        <v>306</v>
      </c>
      <c r="I94" s="4" t="s">
        <v>308</v>
      </c>
    </row>
    <row r="95" spans="1:30">
      <c r="A95" s="4" t="s">
        <v>309</v>
      </c>
      <c r="AA95" s="6" t="n">
        <v>307</v>
      </c>
    </row>
    <row r="96" spans="1:30">
      <c r="A96" s="4" t="s">
        <v>311</v>
      </c>
      <c r="AA96" s="6" t="n">
        <v>10000</v>
      </c>
    </row>
    <row r="97" spans="1:30">
      <c r="A97" s="4" t="s">
        <v>326</v>
      </c>
    </row>
    <row r="98" spans="1:30">
      <c r="A98" s="4" t="s">
        <v>139</v>
      </c>
      <c r="H98" s="5" t="n">
        <v>20000</v>
      </c>
    </row>
    <row r="99" spans="1:30">
      <c r="A99" s="4" t="s">
        <v>303</v>
      </c>
      <c r="H99" s="4" t="s">
        <v>304</v>
      </c>
    </row>
    <row r="100" spans="1:30">
      <c r="A100" s="4" t="s">
        <v>306</v>
      </c>
      <c r="H100" s="4" t="s">
        <v>308</v>
      </c>
    </row>
    <row r="101" spans="1:30">
      <c r="A101" s="4" t="s">
        <v>309</v>
      </c>
      <c r="AB101" s="5" t="n">
        <v>513</v>
      </c>
    </row>
    <row r="102" spans="1:30">
      <c r="A102" s="4" t="s">
        <v>311</v>
      </c>
      <c r="AB102" s="5" t="n">
        <v>20000</v>
      </c>
    </row>
    <row r="103" spans="1:30">
      <c r="A103" s="4" t="s">
        <v>327</v>
      </c>
    </row>
    <row r="104" spans="1:30">
      <c r="A104" s="4" t="s">
        <v>139</v>
      </c>
      <c r="G104" s="5" t="n">
        <v>10000</v>
      </c>
    </row>
    <row r="105" spans="1:30">
      <c r="A105" s="4" t="s">
        <v>303</v>
      </c>
      <c r="G105" s="4" t="s">
        <v>304</v>
      </c>
    </row>
    <row r="106" spans="1:30">
      <c r="A106" s="4" t="s">
        <v>306</v>
      </c>
      <c r="G106" s="4" t="s">
        <v>308</v>
      </c>
    </row>
    <row r="107" spans="1:30">
      <c r="A107" s="4" t="s">
        <v>309</v>
      </c>
      <c r="AA107" s="6" t="n">
        <v>232</v>
      </c>
    </row>
    <row r="108" spans="1:30">
      <c r="A108" s="4" t="s">
        <v>311</v>
      </c>
      <c r="AA108" s="6" t="n">
        <v>10000</v>
      </c>
    </row>
    <row r="109" spans="1:30">
      <c r="A109" s="4" t="s">
        <v>328</v>
      </c>
    </row>
    <row r="110" spans="1:30">
      <c r="A110" s="4" t="s">
        <v>139</v>
      </c>
      <c r="F110" s="5" t="n">
        <v>30000</v>
      </c>
      <c r="AA110" s="6" t="n">
        <v>30500</v>
      </c>
    </row>
    <row r="111" spans="1:30">
      <c r="A111" s="4" t="s">
        <v>303</v>
      </c>
      <c r="F111" s="4" t="s">
        <v>304</v>
      </c>
    </row>
    <row r="112" spans="1:30">
      <c r="A112" s="4" t="s">
        <v>306</v>
      </c>
      <c r="F112" s="4" t="s">
        <v>308</v>
      </c>
    </row>
    <row r="113" spans="1:30">
      <c r="A113" s="4" t="s">
        <v>309</v>
      </c>
      <c r="AA113" s="6" t="n">
        <v>500</v>
      </c>
    </row>
    <row r="114" spans="1:30">
      <c r="A114" s="4" t="s">
        <v>311</v>
      </c>
      <c r="AA114" s="6" t="n">
        <v>30000</v>
      </c>
    </row>
    <row r="115" spans="1:30">
      <c r="A115" s="4" t="s">
        <v>329</v>
      </c>
    </row>
    <row r="116" spans="1:30">
      <c r="A116" s="4" t="s">
        <v>139</v>
      </c>
      <c r="E116" s="5" t="n">
        <v>8000</v>
      </c>
      <c r="AA116" s="6" t="n">
        <v>8109</v>
      </c>
    </row>
    <row r="117" spans="1:30">
      <c r="A117" s="4" t="s">
        <v>303</v>
      </c>
      <c r="E117" s="4" t="s">
        <v>304</v>
      </c>
    </row>
    <row r="118" spans="1:30">
      <c r="A118" s="4" t="s">
        <v>306</v>
      </c>
      <c r="E118" s="4" t="s">
        <v>308</v>
      </c>
    </row>
    <row r="119" spans="1:30">
      <c r="A119" s="4" t="s">
        <v>309</v>
      </c>
      <c r="AA119" s="6" t="n">
        <v>109</v>
      </c>
    </row>
    <row r="120" spans="1:30">
      <c r="A120" s="4" t="s">
        <v>311</v>
      </c>
      <c r="AA120" s="6" t="n">
        <v>8000</v>
      </c>
    </row>
    <row r="121" spans="1:30">
      <c r="A121" s="4" t="s">
        <v>330</v>
      </c>
    </row>
    <row r="122" spans="1:30">
      <c r="A122" s="4" t="s">
        <v>139</v>
      </c>
      <c r="D122" s="5" t="n">
        <v>70000</v>
      </c>
      <c r="AA122" s="6" t="n">
        <v>70825</v>
      </c>
    </row>
    <row r="123" spans="1:30">
      <c r="A123" s="4" t="s">
        <v>303</v>
      </c>
      <c r="D123" s="4" t="s">
        <v>304</v>
      </c>
    </row>
    <row r="124" spans="1:30">
      <c r="A124" s="4" t="s">
        <v>306</v>
      </c>
      <c r="D124" s="4" t="s">
        <v>308</v>
      </c>
    </row>
    <row r="125" spans="1:30">
      <c r="A125" s="4" t="s">
        <v>309</v>
      </c>
      <c r="AA125" s="6" t="n">
        <v>825</v>
      </c>
    </row>
    <row r="126" spans="1:30">
      <c r="A126" s="4" t="s">
        <v>311</v>
      </c>
      <c r="AA126" s="6" t="n">
        <v>70000</v>
      </c>
    </row>
    <row r="127" spans="1:30">
      <c r="A127" s="4" t="s">
        <v>331</v>
      </c>
    </row>
    <row r="128" spans="1:30">
      <c r="A128" s="4" t="s">
        <v>139</v>
      </c>
      <c r="C128" s="5" t="n">
        <v>9000</v>
      </c>
      <c r="AA128" s="6" t="n">
        <v>9073</v>
      </c>
    </row>
    <row r="129" spans="1:30">
      <c r="A129" s="4" t="s">
        <v>303</v>
      </c>
      <c r="C129" s="4" t="s">
        <v>304</v>
      </c>
    </row>
    <row r="130" spans="1:30">
      <c r="A130" s="4" t="s">
        <v>306</v>
      </c>
      <c r="C130" s="4" t="s">
        <v>308</v>
      </c>
    </row>
    <row r="131" spans="1:30">
      <c r="A131" s="4" t="s">
        <v>309</v>
      </c>
      <c r="AA131" s="6" t="n">
        <v>73</v>
      </c>
    </row>
    <row r="132" spans="1:30">
      <c r="A132" s="4" t="s">
        <v>311</v>
      </c>
      <c r="AA132" s="6" t="n">
        <v>9000</v>
      </c>
    </row>
    <row r="133" spans="1:30">
      <c r="A133" s="4" t="s">
        <v>332</v>
      </c>
    </row>
    <row r="134" spans="1:30">
      <c r="A134" s="4" t="s">
        <v>139</v>
      </c>
      <c r="B134" s="5" t="n">
        <v>20000</v>
      </c>
      <c r="AA134" s="6" t="n">
        <v>20068</v>
      </c>
    </row>
    <row r="135" spans="1:30">
      <c r="A135" s="4" t="s">
        <v>303</v>
      </c>
      <c r="B135" s="4" t="s">
        <v>304</v>
      </c>
    </row>
    <row r="136" spans="1:30">
      <c r="A136" s="4" t="s">
        <v>306</v>
      </c>
      <c r="B136" s="4" t="s">
        <v>308</v>
      </c>
    </row>
    <row r="137" spans="1:30">
      <c r="A137" s="4" t="s">
        <v>309</v>
      </c>
      <c r="AA137" s="6" t="n">
        <v>68</v>
      </c>
    </row>
    <row r="138" spans="1:30">
      <c r="A138" s="4" t="s">
        <v>311</v>
      </c>
      <c r="AA138" s="5"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3</v>
      </c>
      <c r="B1" s="2" t="s">
        <v>2</v>
      </c>
      <c r="C1" s="2" t="s">
        <v>38</v>
      </c>
    </row>
    <row r="2" spans="1:3">
      <c r="A2" s="4" t="s">
        <v>334</v>
      </c>
      <c r="B2" s="5" t="n">
        <v>253558</v>
      </c>
      <c r="C2" s="5" t="n">
        <v>143500</v>
      </c>
    </row>
    <row r="3" spans="1:3">
      <c r="A3" s="4" t="s">
        <v>309</v>
      </c>
      <c r="B3" s="6" t="n">
        <v>25486</v>
      </c>
      <c r="C3" s="6" t="n">
        <v>16479</v>
      </c>
    </row>
    <row r="4" spans="1:3">
      <c r="A4" s="4" t="s">
        <v>96</v>
      </c>
      <c r="B4" s="6" t="n">
        <v>279044</v>
      </c>
      <c r="C4" s="6" t="n">
        <v>159979</v>
      </c>
    </row>
    <row r="5" spans="1:3">
      <c r="A5" s="4" t="s">
        <v>335</v>
      </c>
    </row>
    <row r="6" spans="1:3">
      <c r="A6" s="4" t="s">
        <v>334</v>
      </c>
      <c r="B6" s="4" t="s">
        <v>55</v>
      </c>
      <c r="C6" s="6" t="n">
        <v>20000</v>
      </c>
    </row>
    <row r="7" spans="1:3">
      <c r="A7" s="4" t="s">
        <v>309</v>
      </c>
      <c r="B7" s="4" t="s">
        <v>55</v>
      </c>
      <c r="C7" s="6" t="n">
        <v>3595</v>
      </c>
    </row>
    <row r="8" spans="1:3">
      <c r="A8" s="4" t="s">
        <v>96</v>
      </c>
      <c r="B8" s="4" t="s">
        <v>55</v>
      </c>
      <c r="C8" s="6" t="n">
        <v>23595</v>
      </c>
    </row>
    <row r="9" spans="1:3">
      <c r="A9" s="4" t="s">
        <v>336</v>
      </c>
    </row>
    <row r="10" spans="1:3">
      <c r="A10" s="4" t="s">
        <v>334</v>
      </c>
      <c r="B10" s="4" t="s">
        <v>55</v>
      </c>
      <c r="C10" s="6" t="n">
        <v>40000</v>
      </c>
    </row>
    <row r="11" spans="1:3">
      <c r="A11" s="4" t="s">
        <v>309</v>
      </c>
      <c r="B11" s="4" t="s">
        <v>55</v>
      </c>
      <c r="C11" s="6" t="n">
        <v>6707</v>
      </c>
    </row>
    <row r="12" spans="1:3">
      <c r="A12" s="4" t="s">
        <v>96</v>
      </c>
      <c r="B12" s="4" t="s">
        <v>55</v>
      </c>
      <c r="C12" s="6" t="n">
        <v>46707</v>
      </c>
    </row>
    <row r="13" spans="1:3">
      <c r="A13" s="4" t="s">
        <v>337</v>
      </c>
    </row>
    <row r="14" spans="1:3">
      <c r="A14" s="4" t="s">
        <v>334</v>
      </c>
      <c r="B14" s="6" t="n">
        <v>40000</v>
      </c>
      <c r="C14" s="6" t="n">
        <v>40000</v>
      </c>
    </row>
    <row r="15" spans="1:3">
      <c r="A15" s="4" t="s">
        <v>309</v>
      </c>
      <c r="B15" s="6" t="n">
        <v>14707</v>
      </c>
      <c r="C15" s="6" t="n">
        <v>4252</v>
      </c>
    </row>
    <row r="16" spans="1:3">
      <c r="A16" s="4" t="s">
        <v>96</v>
      </c>
      <c r="B16" s="6" t="n">
        <v>54707</v>
      </c>
      <c r="C16" s="6" t="n">
        <v>44252</v>
      </c>
    </row>
    <row r="17" spans="1:3">
      <c r="A17" s="4" t="s">
        <v>338</v>
      </c>
    </row>
    <row r="18" spans="1:3">
      <c r="A18" s="4" t="s">
        <v>334</v>
      </c>
      <c r="B18" s="6" t="n">
        <v>500</v>
      </c>
      <c r="C18" s="6" t="n">
        <v>500</v>
      </c>
    </row>
    <row r="19" spans="1:3">
      <c r="A19" s="4" t="s">
        <v>309</v>
      </c>
      <c r="B19" s="6" t="n">
        <v>46</v>
      </c>
      <c r="C19" s="6" t="n">
        <v>6</v>
      </c>
    </row>
    <row r="20" spans="1:3">
      <c r="A20" s="4" t="s">
        <v>96</v>
      </c>
      <c r="B20" s="6" t="n">
        <v>546</v>
      </c>
      <c r="C20" s="6" t="n">
        <v>506</v>
      </c>
    </row>
    <row r="21" spans="1:3">
      <c r="A21" s="4" t="s">
        <v>339</v>
      </c>
    </row>
    <row r="22" spans="1:3">
      <c r="A22" s="4" t="s">
        <v>334</v>
      </c>
      <c r="B22" s="6" t="n">
        <v>10000</v>
      </c>
      <c r="C22" s="6" t="n">
        <v>10000</v>
      </c>
    </row>
    <row r="23" spans="1:3">
      <c r="A23" s="4" t="s">
        <v>309</v>
      </c>
      <c r="B23" s="6" t="n">
        <v>2849</v>
      </c>
      <c r="C23" s="6" t="n">
        <v>833</v>
      </c>
    </row>
    <row r="24" spans="1:3">
      <c r="A24" s="4" t="s">
        <v>96</v>
      </c>
      <c r="B24" s="6" t="n">
        <v>12849</v>
      </c>
      <c r="C24" s="6" t="n">
        <v>10833</v>
      </c>
    </row>
    <row r="25" spans="1:3">
      <c r="A25" s="4" t="s">
        <v>340</v>
      </c>
    </row>
    <row r="26" spans="1:3">
      <c r="A26" s="4" t="s">
        <v>334</v>
      </c>
      <c r="B26" s="6" t="n">
        <v>13000</v>
      </c>
      <c r="C26" s="6" t="n">
        <v>13000</v>
      </c>
    </row>
    <row r="27" spans="1:3">
      <c r="A27" s="4" t="s">
        <v>309</v>
      </c>
      <c r="B27" s="6" t="n">
        <v>3626</v>
      </c>
      <c r="C27" s="6" t="n">
        <v>1012</v>
      </c>
    </row>
    <row r="28" spans="1:3">
      <c r="A28" s="4" t="s">
        <v>96</v>
      </c>
      <c r="B28" s="6" t="n">
        <v>16626</v>
      </c>
      <c r="C28" s="6" t="n">
        <v>14012</v>
      </c>
    </row>
    <row r="29" spans="1:3">
      <c r="A29" s="4" t="s">
        <v>341</v>
      </c>
    </row>
    <row r="30" spans="1:3">
      <c r="A30" s="4" t="s">
        <v>334</v>
      </c>
      <c r="B30" s="4" t="s">
        <v>55</v>
      </c>
      <c r="C30" s="6" t="n">
        <v>5000</v>
      </c>
    </row>
    <row r="31" spans="1:3">
      <c r="A31" s="4" t="s">
        <v>309</v>
      </c>
      <c r="B31" s="4" t="s">
        <v>55</v>
      </c>
      <c r="C31" s="6" t="n">
        <v>48</v>
      </c>
    </row>
    <row r="32" spans="1:3">
      <c r="A32" s="4" t="s">
        <v>96</v>
      </c>
      <c r="B32" s="4" t="s">
        <v>55</v>
      </c>
      <c r="C32" s="6" t="n">
        <v>5048</v>
      </c>
    </row>
    <row r="33" spans="1:3">
      <c r="A33" s="4" t="s">
        <v>342</v>
      </c>
    </row>
    <row r="34" spans="1:3">
      <c r="A34" s="4" t="s">
        <v>334</v>
      </c>
      <c r="B34" s="4" t="s">
        <v>55</v>
      </c>
      <c r="C34" s="6" t="n">
        <v>15000</v>
      </c>
    </row>
    <row r="35" spans="1:3">
      <c r="A35" s="4" t="s">
        <v>309</v>
      </c>
      <c r="B35" s="4" t="s">
        <v>55</v>
      </c>
      <c r="C35" s="6" t="n">
        <v>26</v>
      </c>
    </row>
    <row r="36" spans="1:3">
      <c r="A36" s="4" t="s">
        <v>96</v>
      </c>
      <c r="B36" s="4" t="s">
        <v>55</v>
      </c>
      <c r="C36" s="6" t="n">
        <v>15026</v>
      </c>
    </row>
    <row r="37" spans="1:3">
      <c r="A37" s="4" t="s">
        <v>343</v>
      </c>
    </row>
    <row r="38" spans="1:3">
      <c r="A38" s="4" t="s">
        <v>334</v>
      </c>
      <c r="B38" s="6" t="n">
        <v>6514</v>
      </c>
      <c r="C38" s="4" t="s">
        <v>55</v>
      </c>
    </row>
    <row r="39" spans="1:3">
      <c r="A39" s="4" t="s">
        <v>309</v>
      </c>
      <c r="B39" s="6" t="n">
        <v>350</v>
      </c>
      <c r="C39" s="4" t="s">
        <v>55</v>
      </c>
    </row>
    <row r="40" spans="1:3">
      <c r="A40" s="4" t="s">
        <v>96</v>
      </c>
      <c r="B40" s="6" t="n">
        <v>6864</v>
      </c>
      <c r="C40" s="4" t="s">
        <v>55</v>
      </c>
    </row>
    <row r="41" spans="1:3">
      <c r="A41" s="4" t="s">
        <v>344</v>
      </c>
    </row>
    <row r="42" spans="1:3">
      <c r="A42" s="4" t="s">
        <v>334</v>
      </c>
      <c r="B42" s="6" t="n">
        <v>6544</v>
      </c>
      <c r="C42" s="4" t="s">
        <v>55</v>
      </c>
    </row>
    <row r="43" spans="1:3">
      <c r="A43" s="4" t="s">
        <v>309</v>
      </c>
      <c r="B43" s="6" t="n">
        <v>318</v>
      </c>
      <c r="C43" s="4" t="s">
        <v>55</v>
      </c>
    </row>
    <row r="44" spans="1:3">
      <c r="A44" s="4" t="s">
        <v>96</v>
      </c>
      <c r="B44" s="6" t="n">
        <v>6862</v>
      </c>
      <c r="C44" s="4" t="s">
        <v>55</v>
      </c>
    </row>
    <row r="45" spans="1:3">
      <c r="A45" s="4" t="s">
        <v>345</v>
      </c>
    </row>
    <row r="46" spans="1:3">
      <c r="A46" s="4" t="s">
        <v>334</v>
      </c>
      <c r="B46" s="6" t="n">
        <v>10000</v>
      </c>
      <c r="C46" s="4" t="s">
        <v>55</v>
      </c>
    </row>
    <row r="47" spans="1:3">
      <c r="A47" s="4" t="s">
        <v>309</v>
      </c>
      <c r="B47" s="6" t="n">
        <v>232</v>
      </c>
      <c r="C47" s="4" t="s">
        <v>55</v>
      </c>
    </row>
    <row r="48" spans="1:3">
      <c r="A48" s="4" t="s">
        <v>96</v>
      </c>
      <c r="B48" s="6" t="n">
        <v>10232</v>
      </c>
      <c r="C48" s="4" t="s">
        <v>55</v>
      </c>
    </row>
    <row r="49" spans="1:3">
      <c r="A49" s="4" t="s">
        <v>346</v>
      </c>
    </row>
    <row r="50" spans="1:3">
      <c r="A50" s="4" t="s">
        <v>334</v>
      </c>
      <c r="B50" s="4" t="s">
        <v>55</v>
      </c>
      <c r="C50" s="4" t="s">
        <v>55</v>
      </c>
    </row>
    <row r="51" spans="1:3">
      <c r="A51" s="4" t="s">
        <v>309</v>
      </c>
      <c r="B51" s="6" t="n">
        <v>96</v>
      </c>
      <c r="C51" s="4" t="s">
        <v>55</v>
      </c>
    </row>
    <row r="52" spans="1:3">
      <c r="A52" s="4" t="s">
        <v>96</v>
      </c>
      <c r="B52" s="6" t="n">
        <v>96</v>
      </c>
      <c r="C52" s="4" t="s">
        <v>55</v>
      </c>
    </row>
    <row r="53" spans="1:3">
      <c r="A53" s="4" t="s">
        <v>347</v>
      </c>
    </row>
    <row r="54" spans="1:3">
      <c r="A54" s="4" t="s">
        <v>334</v>
      </c>
      <c r="B54" s="4" t="s">
        <v>55</v>
      </c>
      <c r="C54" s="4" t="s">
        <v>55</v>
      </c>
    </row>
    <row r="55" spans="1:3">
      <c r="A55" s="4" t="s">
        <v>309</v>
      </c>
      <c r="B55" s="6" t="n">
        <v>691</v>
      </c>
      <c r="C55" s="4" t="s">
        <v>55</v>
      </c>
    </row>
    <row r="56" spans="1:3">
      <c r="A56" s="4" t="s">
        <v>96</v>
      </c>
      <c r="B56" s="6" t="n">
        <v>691</v>
      </c>
      <c r="C56" s="4" t="s">
        <v>55</v>
      </c>
    </row>
    <row r="57" spans="1:3">
      <c r="A57" s="4" t="s">
        <v>348</v>
      </c>
    </row>
    <row r="58" spans="1:3">
      <c r="A58" s="4" t="s">
        <v>334</v>
      </c>
      <c r="B58" s="4" t="s">
        <v>55</v>
      </c>
      <c r="C58" s="4" t="s">
        <v>55</v>
      </c>
    </row>
    <row r="59" spans="1:3">
      <c r="A59" s="4" t="s">
        <v>309</v>
      </c>
      <c r="B59" s="6" t="n">
        <v>176</v>
      </c>
      <c r="C59" s="4" t="s">
        <v>55</v>
      </c>
    </row>
    <row r="60" spans="1:3">
      <c r="A60" s="4" t="s">
        <v>96</v>
      </c>
      <c r="B60" s="6" t="n">
        <v>176</v>
      </c>
      <c r="C60" s="4" t="s">
        <v>55</v>
      </c>
    </row>
    <row r="61" spans="1:3">
      <c r="A61" s="4" t="s">
        <v>349</v>
      </c>
    </row>
    <row r="62" spans="1:3">
      <c r="A62" s="4" t="s">
        <v>334</v>
      </c>
      <c r="B62" s="6" t="n">
        <v>20000</v>
      </c>
      <c r="C62" s="4" t="s">
        <v>55</v>
      </c>
    </row>
    <row r="63" spans="1:3">
      <c r="A63" s="4" t="s">
        <v>309</v>
      </c>
      <c r="B63" s="6" t="n">
        <v>513</v>
      </c>
      <c r="C63" s="4" t="s">
        <v>55</v>
      </c>
    </row>
    <row r="64" spans="1:3">
      <c r="A64" s="4" t="s">
        <v>96</v>
      </c>
      <c r="B64" s="6" t="n">
        <v>20513</v>
      </c>
      <c r="C64" s="4" t="s">
        <v>55</v>
      </c>
    </row>
    <row r="65" spans="1:3">
      <c r="A65" s="4" t="s">
        <v>350</v>
      </c>
    </row>
    <row r="66" spans="1:3">
      <c r="A66" s="4" t="s">
        <v>334</v>
      </c>
      <c r="B66" s="6" t="n">
        <v>10000</v>
      </c>
      <c r="C66" s="4" t="s">
        <v>55</v>
      </c>
    </row>
    <row r="67" spans="1:3">
      <c r="A67" s="4" t="s">
        <v>309</v>
      </c>
      <c r="B67" s="6" t="n">
        <v>307</v>
      </c>
      <c r="C67" s="4" t="s">
        <v>55</v>
      </c>
    </row>
    <row r="68" spans="1:3">
      <c r="A68" s="4" t="s">
        <v>96</v>
      </c>
      <c r="B68" s="6" t="n">
        <v>10307</v>
      </c>
      <c r="C68" s="4" t="s">
        <v>55</v>
      </c>
    </row>
    <row r="69" spans="1:3">
      <c r="A69" s="4" t="s">
        <v>351</v>
      </c>
    </row>
    <row r="70" spans="1:3">
      <c r="A70" s="4" t="s">
        <v>334</v>
      </c>
      <c r="B70" s="6" t="n">
        <v>30000</v>
      </c>
      <c r="C70" s="4" t="s">
        <v>55</v>
      </c>
    </row>
    <row r="71" spans="1:3">
      <c r="A71" s="4" t="s">
        <v>309</v>
      </c>
      <c r="B71" s="6" t="n">
        <v>500</v>
      </c>
      <c r="C71" s="4" t="s">
        <v>55</v>
      </c>
    </row>
    <row r="72" spans="1:3">
      <c r="A72" s="4" t="s">
        <v>96</v>
      </c>
      <c r="B72" s="6" t="n">
        <v>30500</v>
      </c>
      <c r="C72" s="4" t="s">
        <v>55</v>
      </c>
    </row>
    <row r="73" spans="1:3">
      <c r="A73" s="4" t="s">
        <v>352</v>
      </c>
    </row>
    <row r="74" spans="1:3">
      <c r="A74" s="4" t="s">
        <v>334</v>
      </c>
      <c r="B74" s="6" t="n">
        <v>8000</v>
      </c>
      <c r="C74" s="4" t="s">
        <v>55</v>
      </c>
    </row>
    <row r="75" spans="1:3">
      <c r="A75" s="4" t="s">
        <v>309</v>
      </c>
      <c r="B75" s="6" t="n">
        <v>109</v>
      </c>
      <c r="C75" s="4" t="s">
        <v>55</v>
      </c>
    </row>
    <row r="76" spans="1:3">
      <c r="A76" s="4" t="s">
        <v>96</v>
      </c>
      <c r="B76" s="6" t="n">
        <v>8109</v>
      </c>
      <c r="C76" s="4" t="s">
        <v>55</v>
      </c>
    </row>
    <row r="77" spans="1:3">
      <c r="A77" s="4" t="s">
        <v>353</v>
      </c>
    </row>
    <row r="78" spans="1:3">
      <c r="A78" s="4" t="s">
        <v>334</v>
      </c>
      <c r="B78" s="6" t="n">
        <v>70000</v>
      </c>
      <c r="C78" s="4" t="s">
        <v>55</v>
      </c>
    </row>
    <row r="79" spans="1:3">
      <c r="A79" s="4" t="s">
        <v>309</v>
      </c>
      <c r="B79" s="6" t="n">
        <v>825</v>
      </c>
      <c r="C79" s="4" t="s">
        <v>55</v>
      </c>
    </row>
    <row r="80" spans="1:3">
      <c r="A80" s="4" t="s">
        <v>96</v>
      </c>
      <c r="B80" s="6" t="n">
        <v>70825</v>
      </c>
      <c r="C80" s="4" t="s">
        <v>55</v>
      </c>
    </row>
    <row r="81" spans="1:3">
      <c r="A81" s="4" t="s">
        <v>354</v>
      </c>
    </row>
    <row r="82" spans="1:3">
      <c r="A82" s="4" t="s">
        <v>334</v>
      </c>
      <c r="B82" s="6" t="n">
        <v>9000</v>
      </c>
      <c r="C82" s="4" t="s">
        <v>55</v>
      </c>
    </row>
    <row r="83" spans="1:3">
      <c r="A83" s="4" t="s">
        <v>309</v>
      </c>
      <c r="B83" s="6" t="n">
        <v>73</v>
      </c>
      <c r="C83" s="4" t="s">
        <v>55</v>
      </c>
    </row>
    <row r="84" spans="1:3">
      <c r="A84" s="4" t="s">
        <v>96</v>
      </c>
      <c r="B84" s="6" t="n">
        <v>9073</v>
      </c>
      <c r="C84" s="4" t="s">
        <v>55</v>
      </c>
    </row>
    <row r="85" spans="1:3">
      <c r="A85" s="4" t="s">
        <v>355</v>
      </c>
    </row>
    <row r="86" spans="1:3">
      <c r="A86" s="4" t="s">
        <v>334</v>
      </c>
      <c r="B86" s="6" t="n">
        <v>20000</v>
      </c>
      <c r="C86" s="4" t="s">
        <v>55</v>
      </c>
    </row>
    <row r="87" spans="1:3">
      <c r="A87" s="4" t="s">
        <v>309</v>
      </c>
      <c r="B87" s="6" t="n">
        <v>68</v>
      </c>
      <c r="C87" s="4" t="s">
        <v>55</v>
      </c>
    </row>
    <row r="88" spans="1:3">
      <c r="A88" s="4" t="s">
        <v>96</v>
      </c>
      <c r="B88" s="5" t="n">
        <v>20068</v>
      </c>
      <c r="C88"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63</v>
      </c>
      <c r="B1" s="2" t="s">
        <v>2</v>
      </c>
      <c r="C1" s="2" t="s">
        <v>38</v>
      </c>
      <c r="D1" s="2" t="s">
        <v>64</v>
      </c>
    </row>
    <row r="2" spans="1:4">
      <c r="A2" s="3" t="s">
        <v>65</v>
      </c>
    </row>
    <row r="3" spans="1:4">
      <c r="A3" s="4" t="s">
        <v>66</v>
      </c>
      <c r="B3" s="4" t="s">
        <v>55</v>
      </c>
      <c r="C3" s="4" t="s">
        <v>55</v>
      </c>
    </row>
    <row r="4" spans="1:4">
      <c r="A4" s="4" t="s">
        <v>67</v>
      </c>
      <c r="B4" s="6" t="n">
        <v>5000000</v>
      </c>
      <c r="C4" s="6" t="n">
        <v>5000000</v>
      </c>
    </row>
    <row r="5" spans="1:4">
      <c r="A5" s="4" t="s">
        <v>68</v>
      </c>
      <c r="B5" s="4" t="s">
        <v>55</v>
      </c>
      <c r="C5" s="4" t="s">
        <v>55</v>
      </c>
    </row>
    <row r="6" spans="1:4">
      <c r="A6" s="4" t="s">
        <v>69</v>
      </c>
      <c r="B6" s="4" t="s">
        <v>55</v>
      </c>
      <c r="C6" s="4" t="s">
        <v>55</v>
      </c>
    </row>
    <row r="7" spans="1:4">
      <c r="A7" s="4" t="s">
        <v>70</v>
      </c>
      <c r="B7" s="4" t="s">
        <v>55</v>
      </c>
      <c r="C7" s="4" t="s">
        <v>55</v>
      </c>
    </row>
    <row r="8" spans="1:4">
      <c r="A8" s="4" t="s">
        <v>71</v>
      </c>
      <c r="B8" s="6" t="n">
        <v>70000000</v>
      </c>
      <c r="C8" s="6" t="n">
        <v>70000000</v>
      </c>
      <c r="D8" s="6" t="n">
        <v>100000000</v>
      </c>
    </row>
    <row r="9" spans="1:4">
      <c r="A9" s="4" t="s">
        <v>72</v>
      </c>
      <c r="B9" s="6" t="n">
        <v>36075995</v>
      </c>
      <c r="C9" s="6" t="n">
        <v>24271159</v>
      </c>
    </row>
    <row r="10" spans="1:4">
      <c r="A10" s="4" t="s">
        <v>73</v>
      </c>
      <c r="B10" s="6" t="n">
        <v>36075995</v>
      </c>
      <c r="C10" s="6" t="n">
        <v>24271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70"/>
  </cols>
  <sheetData>
    <row r="1" spans="1:2">
      <c r="A1" s="1" t="s">
        <v>356</v>
      </c>
      <c r="B1" s="2" t="s">
        <v>289</v>
      </c>
    </row>
    <row r="2" spans="1:2">
      <c r="A2" s="4" t="s">
        <v>357</v>
      </c>
    </row>
    <row r="3" spans="1:2">
      <c r="A3" s="4" t="s">
        <v>358</v>
      </c>
      <c r="B3" s="4" t="s">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P6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3"/>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s>
  <sheetData>
    <row r="1" spans="1:42">
      <c r="A1" s="1" t="s">
        <v>360</v>
      </c>
      <c r="B1" s="2" t="s">
        <v>361</v>
      </c>
      <c r="C1" s="2" t="s">
        <v>362</v>
      </c>
      <c r="D1" s="2" t="s">
        <v>363</v>
      </c>
      <c r="E1" s="2" t="s">
        <v>364</v>
      </c>
      <c r="F1" s="2" t="s">
        <v>365</v>
      </c>
      <c r="G1" s="2" t="s">
        <v>366</v>
      </c>
      <c r="H1" s="2" t="s">
        <v>367</v>
      </c>
      <c r="I1" s="2" t="s">
        <v>301</v>
      </c>
      <c r="J1" s="2" t="s">
        <v>368</v>
      </c>
      <c r="K1" s="2" t="s">
        <v>369</v>
      </c>
      <c r="L1" s="2" t="s">
        <v>370</v>
      </c>
      <c r="M1" s="2" t="s">
        <v>371</v>
      </c>
      <c r="N1" s="2" t="s">
        <v>287</v>
      </c>
      <c r="O1" s="2" t="s">
        <v>372</v>
      </c>
      <c r="P1" s="2" t="s">
        <v>373</v>
      </c>
      <c r="Q1" s="2" t="s">
        <v>374</v>
      </c>
      <c r="R1" s="2" t="s">
        <v>38</v>
      </c>
      <c r="S1" s="2" t="s">
        <v>375</v>
      </c>
      <c r="T1" s="2" t="s">
        <v>376</v>
      </c>
      <c r="U1" s="2" t="s">
        <v>377</v>
      </c>
      <c r="V1" s="2" t="s">
        <v>378</v>
      </c>
      <c r="W1" s="2" t="s">
        <v>379</v>
      </c>
      <c r="X1" s="2" t="s">
        <v>380</v>
      </c>
      <c r="Y1" s="2" t="s">
        <v>381</v>
      </c>
      <c r="Z1" s="2" t="s">
        <v>382</v>
      </c>
      <c r="AA1" s="2" t="s">
        <v>383</v>
      </c>
      <c r="AB1" s="2" t="s">
        <v>384</v>
      </c>
      <c r="AC1" s="2" t="s">
        <v>385</v>
      </c>
      <c r="AD1" s="2" t="s">
        <v>386</v>
      </c>
      <c r="AE1" s="2" t="s">
        <v>64</v>
      </c>
      <c r="AF1" s="2" t="s">
        <v>387</v>
      </c>
      <c r="AG1" s="2" t="s">
        <v>2</v>
      </c>
      <c r="AH1" s="2" t="s">
        <v>38</v>
      </c>
      <c r="AI1" s="2" t="s">
        <v>388</v>
      </c>
      <c r="AJ1" s="2" t="s">
        <v>291</v>
      </c>
      <c r="AK1" s="2" t="s">
        <v>292</v>
      </c>
      <c r="AL1" s="2" t="s">
        <v>293</v>
      </c>
      <c r="AM1" s="2" t="s">
        <v>297</v>
      </c>
      <c r="AN1" s="2" t="s">
        <v>298</v>
      </c>
      <c r="AO1" s="2" t="s">
        <v>389</v>
      </c>
      <c r="AP1" s="2" t="s">
        <v>299</v>
      </c>
    </row>
    <row r="2" spans="1:42">
      <c r="A2" s="4" t="s">
        <v>390</v>
      </c>
      <c r="AI2" s="5" t="n">
        <v>123750</v>
      </c>
    </row>
    <row r="3" spans="1:42">
      <c r="A3" s="4" t="s">
        <v>391</v>
      </c>
      <c r="P3" s="5" t="n">
        <v>157197</v>
      </c>
    </row>
    <row r="4" spans="1:42">
      <c r="A4" s="4" t="s">
        <v>392</v>
      </c>
      <c r="B4" s="6" t="n">
        <v>12500</v>
      </c>
      <c r="C4" s="6" t="n">
        <v>12500</v>
      </c>
      <c r="D4" s="6" t="n">
        <v>12500</v>
      </c>
      <c r="F4" s="6" t="n">
        <v>12500</v>
      </c>
      <c r="G4" s="6" t="n">
        <v>12500</v>
      </c>
      <c r="J4" s="6" t="n">
        <v>12500</v>
      </c>
      <c r="K4" s="6" t="n">
        <v>12500</v>
      </c>
      <c r="L4" s="6" t="n">
        <v>12500</v>
      </c>
      <c r="M4" s="6" t="n">
        <v>12500</v>
      </c>
      <c r="N4" s="6" t="n">
        <v>12500</v>
      </c>
      <c r="O4" s="6" t="n">
        <v>12500</v>
      </c>
      <c r="Q4" s="6" t="n">
        <v>12500</v>
      </c>
      <c r="S4" s="6" t="n">
        <v>12500</v>
      </c>
      <c r="T4" s="6" t="n">
        <v>12500</v>
      </c>
      <c r="U4" s="6" t="n">
        <v>12500</v>
      </c>
      <c r="V4" s="6" t="n">
        <v>12500</v>
      </c>
      <c r="W4" s="6" t="n">
        <v>12500</v>
      </c>
      <c r="X4" s="6" t="n">
        <v>12500</v>
      </c>
      <c r="Y4" s="6" t="n">
        <v>12500</v>
      </c>
      <c r="Z4" s="6" t="n">
        <v>12500</v>
      </c>
      <c r="AA4" s="6" t="n">
        <v>12500</v>
      </c>
      <c r="AB4" s="6" t="n">
        <v>12500</v>
      </c>
      <c r="AC4" s="6" t="n">
        <v>12500</v>
      </c>
      <c r="AE4" s="6" t="n">
        <v>6102000</v>
      </c>
    </row>
    <row r="5" spans="1:42">
      <c r="A5" s="4" t="s">
        <v>393</v>
      </c>
      <c r="B5" s="8" t="n">
        <v>0.136</v>
      </c>
      <c r="C5" s="8" t="n">
        <v>0.147</v>
      </c>
      <c r="D5" s="7" t="n">
        <v>0.07000000000000001</v>
      </c>
      <c r="F5" s="7" t="n">
        <v>0.06</v>
      </c>
      <c r="G5" s="9" t="n">
        <v>0.1262</v>
      </c>
      <c r="J5" s="9" t="n">
        <v>0.0326</v>
      </c>
      <c r="K5" s="7" t="n">
        <v>0.05</v>
      </c>
      <c r="L5" s="8" t="n">
        <v>0.061</v>
      </c>
      <c r="M5" s="7" t="n">
        <v>0.07000000000000001</v>
      </c>
      <c r="N5" s="8" t="n">
        <v>0.092</v>
      </c>
      <c r="O5" s="7" t="n">
        <v>0.15</v>
      </c>
      <c r="Q5" s="7" t="n">
        <v>0.07000000000000001</v>
      </c>
      <c r="S5" s="7" t="n">
        <v>0.07000000000000001</v>
      </c>
      <c r="T5" s="7" t="n">
        <v>0.07000000000000001</v>
      </c>
      <c r="U5" s="7" t="n">
        <v>0.07000000000000001</v>
      </c>
      <c r="V5" s="7" t="n">
        <v>0.2</v>
      </c>
      <c r="W5" s="7" t="n">
        <v>0.08</v>
      </c>
      <c r="X5" s="7" t="n">
        <v>0.08</v>
      </c>
      <c r="Y5" s="7" t="n">
        <v>0.08</v>
      </c>
      <c r="Z5" s="7" t="n">
        <v>0.1</v>
      </c>
      <c r="AA5" s="7" t="n">
        <v>0.51</v>
      </c>
      <c r="AB5" s="7" t="n">
        <v>1.1</v>
      </c>
      <c r="AC5" s="7" t="n">
        <v>1.35</v>
      </c>
    </row>
    <row r="6" spans="1:42">
      <c r="A6" s="4" t="s">
        <v>394</v>
      </c>
      <c r="B6" s="5" t="n">
        <v>1700</v>
      </c>
      <c r="C6" s="5" t="n">
        <v>1838</v>
      </c>
      <c r="D6" s="5" t="n">
        <v>875</v>
      </c>
      <c r="F6" s="5" t="n">
        <v>750</v>
      </c>
      <c r="G6" s="5" t="n">
        <v>1578</v>
      </c>
      <c r="J6" s="5" t="n">
        <v>408</v>
      </c>
      <c r="K6" s="5" t="n">
        <v>625</v>
      </c>
      <c r="L6" s="5" t="n">
        <v>763</v>
      </c>
      <c r="M6" s="5" t="n">
        <v>875</v>
      </c>
      <c r="N6" s="5" t="n">
        <v>1150</v>
      </c>
      <c r="O6" s="5" t="n">
        <v>1875</v>
      </c>
      <c r="Q6" s="5" t="n">
        <v>875</v>
      </c>
      <c r="S6" s="5" t="n">
        <v>875</v>
      </c>
      <c r="T6" s="5" t="n">
        <v>875</v>
      </c>
      <c r="U6" s="5" t="n">
        <v>875</v>
      </c>
      <c r="V6" s="5" t="n">
        <v>2500</v>
      </c>
      <c r="W6" s="5" t="n">
        <v>1000</v>
      </c>
      <c r="X6" s="5" t="n">
        <v>1000</v>
      </c>
      <c r="Y6" s="5" t="n">
        <v>1000</v>
      </c>
      <c r="Z6" s="5" t="n">
        <v>1250</v>
      </c>
      <c r="AA6" s="5" t="n">
        <v>6375</v>
      </c>
      <c r="AB6" s="5" t="n">
        <v>13750</v>
      </c>
      <c r="AC6" s="5" t="n">
        <v>16875</v>
      </c>
      <c r="AE6" s="5" t="n">
        <v>6102</v>
      </c>
    </row>
    <row r="7" spans="1:42">
      <c r="A7" s="4" t="s">
        <v>395</v>
      </c>
      <c r="AG7" s="5" t="n">
        <v>444796</v>
      </c>
      <c r="AH7" s="5" t="n">
        <v>1515600</v>
      </c>
    </row>
    <row r="8" spans="1:42">
      <c r="A8" s="4" t="s">
        <v>302</v>
      </c>
    </row>
    <row r="9" spans="1:42">
      <c r="A9" s="4" t="s">
        <v>396</v>
      </c>
      <c r="R9" s="5" t="n">
        <v>36211</v>
      </c>
      <c r="AG9" s="6" t="n">
        <v>36211</v>
      </c>
      <c r="AH9" s="6" t="n">
        <v>36211</v>
      </c>
    </row>
    <row r="10" spans="1:42">
      <c r="A10" s="4" t="s">
        <v>397</v>
      </c>
      <c r="AK10" s="4" t="s">
        <v>304</v>
      </c>
      <c r="AL10" s="4" t="s">
        <v>304</v>
      </c>
      <c r="AM10" s="4" t="s">
        <v>305</v>
      </c>
      <c r="AP10" s="4" t="s">
        <v>305</v>
      </c>
    </row>
    <row r="11" spans="1:42">
      <c r="A11" s="4" t="s">
        <v>398</v>
      </c>
      <c r="R11" s="6" t="n">
        <v>57948</v>
      </c>
      <c r="AH11" s="6" t="n">
        <v>57948</v>
      </c>
    </row>
    <row r="12" spans="1:42">
      <c r="A12" s="4" t="s">
        <v>309</v>
      </c>
      <c r="R12" s="5" t="n">
        <v>3595</v>
      </c>
      <c r="AH12" s="5" t="n">
        <v>3595</v>
      </c>
    </row>
    <row r="13" spans="1:42">
      <c r="A13" s="4" t="s">
        <v>399</v>
      </c>
    </row>
    <row r="14" spans="1:42">
      <c r="A14" s="4" t="s">
        <v>397</v>
      </c>
      <c r="R14" s="4" t="s">
        <v>305</v>
      </c>
      <c r="AH14" s="4" t="s">
        <v>305</v>
      </c>
      <c r="AO14" s="4" t="s">
        <v>305</v>
      </c>
    </row>
    <row r="15" spans="1:42">
      <c r="A15" s="4" t="s">
        <v>309</v>
      </c>
      <c r="R15" s="5" t="n">
        <v>24750</v>
      </c>
      <c r="AH15" s="5" t="n">
        <v>24750</v>
      </c>
    </row>
    <row r="16" spans="1:42">
      <c r="A16" s="4" t="s">
        <v>400</v>
      </c>
    </row>
    <row r="17" spans="1:42">
      <c r="A17" s="4" t="s">
        <v>401</v>
      </c>
      <c r="AF17" s="5" t="n">
        <v>7525</v>
      </c>
    </row>
    <row r="18" spans="1:42">
      <c r="A18" s="4" t="s">
        <v>402</v>
      </c>
    </row>
    <row r="19" spans="1:42">
      <c r="A19" s="4" t="s">
        <v>392</v>
      </c>
      <c r="AD19" s="6" t="n">
        <v>1000000</v>
      </c>
    </row>
    <row r="20" spans="1:42">
      <c r="A20" s="4" t="s">
        <v>393</v>
      </c>
      <c r="AD20" s="7" t="n">
        <v>1.35</v>
      </c>
    </row>
    <row r="21" spans="1:42">
      <c r="A21" s="4" t="s">
        <v>394</v>
      </c>
      <c r="AD21" s="5" t="n">
        <v>1350000</v>
      </c>
    </row>
    <row r="22" spans="1:42">
      <c r="A22" s="4" t="s">
        <v>403</v>
      </c>
    </row>
    <row r="23" spans="1:42">
      <c r="A23" s="4" t="s">
        <v>391</v>
      </c>
      <c r="P23" s="5" t="n">
        <v>157197</v>
      </c>
    </row>
    <row r="24" spans="1:42">
      <c r="A24" s="4" t="s">
        <v>393</v>
      </c>
      <c r="R24" s="7" t="n">
        <v>0.07000000000000001</v>
      </c>
      <c r="AH24" s="7" t="n">
        <v>0.07000000000000001</v>
      </c>
    </row>
    <row r="25" spans="1:42">
      <c r="A25" s="4" t="s">
        <v>404</v>
      </c>
      <c r="R25" s="6" t="n">
        <v>1000000</v>
      </c>
    </row>
    <row r="26" spans="1:42">
      <c r="A26" s="4" t="s">
        <v>395</v>
      </c>
      <c r="R26" s="5" t="n">
        <v>70000</v>
      </c>
    </row>
    <row r="27" spans="1:42">
      <c r="A27" s="4" t="s">
        <v>405</v>
      </c>
      <c r="P27" s="6" t="n">
        <v>2245672</v>
      </c>
    </row>
    <row r="28" spans="1:42">
      <c r="A28" s="4" t="s">
        <v>406</v>
      </c>
    </row>
    <row r="29" spans="1:42">
      <c r="A29" s="4" t="s">
        <v>393</v>
      </c>
      <c r="R29" s="7" t="n">
        <v>0.07000000000000001</v>
      </c>
      <c r="AH29" s="10" t="n">
        <v>0.07000000000000001</v>
      </c>
    </row>
    <row r="30" spans="1:42">
      <c r="A30" s="4" t="s">
        <v>404</v>
      </c>
      <c r="R30" s="6" t="n">
        <v>40000</v>
      </c>
    </row>
    <row r="31" spans="1:42">
      <c r="A31" s="4" t="s">
        <v>395</v>
      </c>
      <c r="R31" s="5" t="n">
        <v>2800</v>
      </c>
    </row>
    <row r="32" spans="1:42">
      <c r="A32" s="4" t="s">
        <v>407</v>
      </c>
    </row>
    <row r="33" spans="1:42">
      <c r="A33" s="4" t="s">
        <v>393</v>
      </c>
      <c r="R33" s="7" t="n">
        <v>0.07000000000000001</v>
      </c>
      <c r="AH33" s="7" t="n">
        <v>0.07000000000000001</v>
      </c>
    </row>
    <row r="34" spans="1:42">
      <c r="A34" s="4" t="s">
        <v>404</v>
      </c>
      <c r="R34" s="6" t="n">
        <v>250000</v>
      </c>
    </row>
    <row r="35" spans="1:42">
      <c r="A35" s="4" t="s">
        <v>395</v>
      </c>
      <c r="R35" s="5" t="n">
        <v>17500</v>
      </c>
    </row>
    <row r="36" spans="1:42">
      <c r="A36" s="4" t="s">
        <v>408</v>
      </c>
    </row>
    <row r="37" spans="1:42">
      <c r="A37" s="4" t="s">
        <v>391</v>
      </c>
      <c r="P37" s="5" t="n">
        <v>156918</v>
      </c>
    </row>
    <row r="38" spans="1:42">
      <c r="A38" s="4" t="s">
        <v>405</v>
      </c>
      <c r="P38" s="6" t="n">
        <v>2241686</v>
      </c>
    </row>
    <row r="39" spans="1:42">
      <c r="A39" s="4" t="s">
        <v>409</v>
      </c>
    </row>
    <row r="40" spans="1:42">
      <c r="A40" s="4" t="s">
        <v>393</v>
      </c>
      <c r="I40" s="7" t="n">
        <v>0.11</v>
      </c>
    </row>
    <row r="41" spans="1:42">
      <c r="A41" s="4" t="s">
        <v>404</v>
      </c>
      <c r="I41" s="6" t="n">
        <v>1000000</v>
      </c>
    </row>
    <row r="42" spans="1:42">
      <c r="A42" s="4" t="s">
        <v>395</v>
      </c>
      <c r="I42" s="5" t="n">
        <v>110000</v>
      </c>
    </row>
    <row r="43" spans="1:42">
      <c r="A43" s="4" t="s">
        <v>410</v>
      </c>
    </row>
    <row r="44" spans="1:42">
      <c r="A44" s="4" t="s">
        <v>393</v>
      </c>
      <c r="I44" s="7" t="n">
        <v>0.11</v>
      </c>
    </row>
    <row r="45" spans="1:42">
      <c r="A45" s="4" t="s">
        <v>404</v>
      </c>
      <c r="I45" s="6" t="n">
        <v>1000000</v>
      </c>
    </row>
    <row r="46" spans="1:42">
      <c r="A46" s="4" t="s">
        <v>395</v>
      </c>
      <c r="I46" s="5" t="n">
        <v>110000</v>
      </c>
    </row>
    <row r="47" spans="1:42">
      <c r="A47" s="4" t="s">
        <v>310</v>
      </c>
    </row>
    <row r="48" spans="1:42">
      <c r="A48" s="4" t="s">
        <v>397</v>
      </c>
      <c r="AN48" s="4" t="s">
        <v>305</v>
      </c>
    </row>
    <row r="49" spans="1:42">
      <c r="A49" s="4" t="s">
        <v>309</v>
      </c>
      <c r="AG49" s="5" t="n">
        <v>14707</v>
      </c>
    </row>
    <row r="50" spans="1:42">
      <c r="A50" s="4" t="s">
        <v>393</v>
      </c>
      <c r="I50" s="7" t="n">
        <v>0.11</v>
      </c>
    </row>
    <row r="51" spans="1:42">
      <c r="A51" s="4" t="s">
        <v>404</v>
      </c>
      <c r="I51" s="6" t="n">
        <v>1000000</v>
      </c>
    </row>
    <row r="52" spans="1:42">
      <c r="A52" s="4" t="s">
        <v>395</v>
      </c>
      <c r="I52" s="5" t="n">
        <v>110000</v>
      </c>
    </row>
    <row r="53" spans="1:42">
      <c r="A53" s="4" t="s">
        <v>315</v>
      </c>
    </row>
    <row r="54" spans="1:42">
      <c r="A54" s="4" t="s">
        <v>397</v>
      </c>
      <c r="AJ54" s="4" t="s">
        <v>304</v>
      </c>
    </row>
    <row r="55" spans="1:42">
      <c r="A55" s="4" t="s">
        <v>309</v>
      </c>
      <c r="I55" s="5" t="n">
        <v>798</v>
      </c>
    </row>
    <row r="56" spans="1:42">
      <c r="A56" s="4" t="s">
        <v>391</v>
      </c>
      <c r="H56" s="5" t="n">
        <v>79390</v>
      </c>
    </row>
    <row r="57" spans="1:42">
      <c r="A57" s="4" t="s">
        <v>392</v>
      </c>
      <c r="H57" s="6" t="n">
        <v>1134144</v>
      </c>
    </row>
    <row r="58" spans="1:42">
      <c r="A58" s="4" t="s">
        <v>393</v>
      </c>
      <c r="H58" s="7" t="n">
        <v>0.11</v>
      </c>
    </row>
    <row r="59" spans="1:42">
      <c r="A59" s="4" t="s">
        <v>394</v>
      </c>
      <c r="H59" s="5" t="n">
        <v>124756</v>
      </c>
    </row>
    <row r="60" spans="1:42">
      <c r="A60" s="4" t="s">
        <v>411</v>
      </c>
      <c r="H60" s="5" t="n">
        <v>45366</v>
      </c>
    </row>
    <row r="61" spans="1:42">
      <c r="A61" s="4" t="s">
        <v>412</v>
      </c>
    </row>
    <row r="62" spans="1:42">
      <c r="A62" s="4" t="s">
        <v>391</v>
      </c>
      <c r="E62" s="5" t="n">
        <v>2000</v>
      </c>
    </row>
    <row r="63" spans="1:42">
      <c r="A63" s="4" t="s">
        <v>392</v>
      </c>
      <c r="E63" s="6" t="n">
        <v>33334</v>
      </c>
    </row>
    <row r="64" spans="1:42">
      <c r="A64" s="4" t="s">
        <v>393</v>
      </c>
      <c r="E64" s="8" t="n">
        <v>0.099</v>
      </c>
    </row>
    <row r="65" spans="1:42">
      <c r="A65" s="4" t="s">
        <v>394</v>
      </c>
      <c r="E65" s="5" t="n">
        <v>3300</v>
      </c>
    </row>
    <row r="66" spans="1:42">
      <c r="A66" s="4" t="s">
        <v>411</v>
      </c>
      <c r="E66" s="5" t="n">
        <v>1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N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s>
  <sheetData>
    <row r="1" spans="1:40">
      <c r="A1" s="1" t="s">
        <v>413</v>
      </c>
      <c r="B1" s="2" t="s">
        <v>361</v>
      </c>
      <c r="C1" s="2" t="s">
        <v>362</v>
      </c>
      <c r="D1" s="2" t="s">
        <v>363</v>
      </c>
      <c r="E1" s="2" t="s">
        <v>364</v>
      </c>
      <c r="F1" s="2" t="s">
        <v>365</v>
      </c>
      <c r="G1" s="2" t="s">
        <v>414</v>
      </c>
      <c r="H1" s="2" t="s">
        <v>366</v>
      </c>
      <c r="I1" s="2" t="s">
        <v>367</v>
      </c>
      <c r="J1" s="2" t="s">
        <v>367</v>
      </c>
      <c r="K1" s="2" t="s">
        <v>301</v>
      </c>
      <c r="L1" s="2" t="s">
        <v>415</v>
      </c>
      <c r="M1" s="2" t="s">
        <v>368</v>
      </c>
      <c r="N1" s="2" t="s">
        <v>369</v>
      </c>
      <c r="O1" s="2" t="s">
        <v>370</v>
      </c>
      <c r="P1" s="2" t="s">
        <v>371</v>
      </c>
      <c r="Q1" s="2" t="s">
        <v>287</v>
      </c>
      <c r="R1" s="2" t="s">
        <v>372</v>
      </c>
      <c r="S1" s="2" t="s">
        <v>416</v>
      </c>
      <c r="T1" s="2" t="s">
        <v>373</v>
      </c>
      <c r="U1" s="2" t="s">
        <v>374</v>
      </c>
      <c r="V1" s="2" t="s">
        <v>38</v>
      </c>
      <c r="W1" s="2" t="s">
        <v>375</v>
      </c>
      <c r="X1" s="2" t="s">
        <v>376</v>
      </c>
      <c r="Y1" s="2" t="s">
        <v>377</v>
      </c>
      <c r="Z1" s="2" t="s">
        <v>378</v>
      </c>
      <c r="AA1" s="2" t="s">
        <v>379</v>
      </c>
      <c r="AB1" s="2" t="s">
        <v>380</v>
      </c>
      <c r="AC1" s="2" t="s">
        <v>381</v>
      </c>
      <c r="AD1" s="2" t="s">
        <v>382</v>
      </c>
      <c r="AE1" s="2" t="s">
        <v>383</v>
      </c>
      <c r="AF1" s="2" t="s">
        <v>384</v>
      </c>
      <c r="AG1" s="2" t="s">
        <v>385</v>
      </c>
      <c r="AH1" s="2" t="s">
        <v>386</v>
      </c>
      <c r="AI1" s="2" t="s">
        <v>417</v>
      </c>
      <c r="AJ1" s="2" t="s">
        <v>64</v>
      </c>
      <c r="AK1" s="2" t="s">
        <v>2</v>
      </c>
      <c r="AL1" s="2" t="s">
        <v>38</v>
      </c>
      <c r="AM1" s="2" t="s">
        <v>418</v>
      </c>
      <c r="AN1" s="2" t="s">
        <v>419</v>
      </c>
    </row>
    <row r="2" spans="1:40">
      <c r="A2" s="4" t="s">
        <v>67</v>
      </c>
      <c r="V2" s="6" t="n">
        <v>5000000</v>
      </c>
      <c r="AK2" s="6" t="n">
        <v>5000000</v>
      </c>
      <c r="AL2" s="6" t="n">
        <v>5000000</v>
      </c>
    </row>
    <row r="3" spans="1:40">
      <c r="A3" s="4" t="s">
        <v>66</v>
      </c>
      <c r="V3" s="4" t="s">
        <v>55</v>
      </c>
      <c r="AK3" s="4" t="s">
        <v>55</v>
      </c>
      <c r="AL3" s="4" t="s">
        <v>55</v>
      </c>
    </row>
    <row r="4" spans="1:40">
      <c r="A4" s="4" t="s">
        <v>68</v>
      </c>
      <c r="V4" s="4" t="s">
        <v>55</v>
      </c>
      <c r="AK4" s="4" t="s">
        <v>55</v>
      </c>
      <c r="AL4" s="4" t="s">
        <v>55</v>
      </c>
    </row>
    <row r="5" spans="1:40">
      <c r="A5" s="4" t="s">
        <v>69</v>
      </c>
      <c r="V5" s="4" t="s">
        <v>55</v>
      </c>
      <c r="AK5" s="4" t="s">
        <v>55</v>
      </c>
      <c r="AL5" s="4" t="s">
        <v>55</v>
      </c>
    </row>
    <row r="6" spans="1:40">
      <c r="A6" s="4" t="s">
        <v>71</v>
      </c>
      <c r="V6" s="6" t="n">
        <v>70000000</v>
      </c>
      <c r="AJ6" s="6" t="n">
        <v>100000000</v>
      </c>
      <c r="AK6" s="6" t="n">
        <v>70000000</v>
      </c>
      <c r="AL6" s="6" t="n">
        <v>70000000</v>
      </c>
    </row>
    <row r="7" spans="1:40">
      <c r="A7" s="4" t="s">
        <v>420</v>
      </c>
      <c r="AJ7" s="8" t="n">
        <v>0.001</v>
      </c>
    </row>
    <row r="8" spans="1:40">
      <c r="A8" s="4" t="s">
        <v>421</v>
      </c>
      <c r="B8" s="6" t="n">
        <v>12500</v>
      </c>
      <c r="C8" s="6" t="n">
        <v>12500</v>
      </c>
      <c r="D8" s="6" t="n">
        <v>12500</v>
      </c>
      <c r="F8" s="6" t="n">
        <v>12500</v>
      </c>
      <c r="H8" s="6" t="n">
        <v>12500</v>
      </c>
      <c r="M8" s="6" t="n">
        <v>12500</v>
      </c>
      <c r="N8" s="6" t="n">
        <v>12500</v>
      </c>
      <c r="O8" s="6" t="n">
        <v>12500</v>
      </c>
      <c r="P8" s="6" t="n">
        <v>12500</v>
      </c>
      <c r="Q8" s="6" t="n">
        <v>12500</v>
      </c>
      <c r="R8" s="6" t="n">
        <v>12500</v>
      </c>
      <c r="U8" s="6" t="n">
        <v>12500</v>
      </c>
      <c r="W8" s="6" t="n">
        <v>12500</v>
      </c>
      <c r="X8" s="6" t="n">
        <v>12500</v>
      </c>
      <c r="Y8" s="6" t="n">
        <v>12500</v>
      </c>
      <c r="Z8" s="6" t="n">
        <v>12500</v>
      </c>
      <c r="AA8" s="6" t="n">
        <v>12500</v>
      </c>
      <c r="AB8" s="6" t="n">
        <v>12500</v>
      </c>
      <c r="AC8" s="6" t="n">
        <v>12500</v>
      </c>
      <c r="AD8" s="6" t="n">
        <v>12500</v>
      </c>
      <c r="AE8" s="6" t="n">
        <v>12500</v>
      </c>
      <c r="AF8" s="6" t="n">
        <v>12500</v>
      </c>
      <c r="AG8" s="6" t="n">
        <v>12500</v>
      </c>
      <c r="AJ8" s="6" t="n">
        <v>6102000</v>
      </c>
    </row>
    <row r="9" spans="1:40">
      <c r="A9" s="4" t="s">
        <v>72</v>
      </c>
      <c r="V9" s="6" t="n">
        <v>24271159</v>
      </c>
      <c r="AK9" s="6" t="n">
        <v>36075995</v>
      </c>
      <c r="AL9" s="6" t="n">
        <v>24271159</v>
      </c>
    </row>
    <row r="10" spans="1:40">
      <c r="A10" s="4" t="s">
        <v>73</v>
      </c>
      <c r="V10" s="6" t="n">
        <v>24271159</v>
      </c>
      <c r="AK10" s="6" t="n">
        <v>36075995</v>
      </c>
      <c r="AL10" s="6" t="n">
        <v>24271159</v>
      </c>
    </row>
    <row r="11" spans="1:40">
      <c r="A11" s="4" t="s">
        <v>422</v>
      </c>
      <c r="B11" s="5" t="n">
        <v>1700</v>
      </c>
      <c r="C11" s="5" t="n">
        <v>1838</v>
      </c>
      <c r="D11" s="5" t="n">
        <v>875</v>
      </c>
      <c r="F11" s="5" t="n">
        <v>750</v>
      </c>
      <c r="H11" s="5" t="n">
        <v>1578</v>
      </c>
      <c r="M11" s="5" t="n">
        <v>408</v>
      </c>
      <c r="N11" s="5" t="n">
        <v>625</v>
      </c>
      <c r="O11" s="5" t="n">
        <v>763</v>
      </c>
      <c r="P11" s="5" t="n">
        <v>875</v>
      </c>
      <c r="Q11" s="5" t="n">
        <v>1150</v>
      </c>
      <c r="R11" s="5" t="n">
        <v>1875</v>
      </c>
      <c r="U11" s="5" t="n">
        <v>875</v>
      </c>
      <c r="W11" s="5" t="n">
        <v>875</v>
      </c>
      <c r="X11" s="5" t="n">
        <v>875</v>
      </c>
      <c r="Y11" s="5" t="n">
        <v>875</v>
      </c>
      <c r="Z11" s="5" t="n">
        <v>2500</v>
      </c>
      <c r="AA11" s="5" t="n">
        <v>1000</v>
      </c>
      <c r="AB11" s="5" t="n">
        <v>1000</v>
      </c>
      <c r="AC11" s="5" t="n">
        <v>1000</v>
      </c>
      <c r="AD11" s="5" t="n">
        <v>1250</v>
      </c>
      <c r="AE11" s="5" t="n">
        <v>6375</v>
      </c>
      <c r="AF11" s="5" t="n">
        <v>13750</v>
      </c>
      <c r="AG11" s="5" t="n">
        <v>16875</v>
      </c>
      <c r="AJ11" s="5" t="n">
        <v>6102</v>
      </c>
    </row>
    <row r="12" spans="1:40">
      <c r="A12" s="4" t="s">
        <v>393</v>
      </c>
      <c r="B12" s="8" t="n">
        <v>0.136</v>
      </c>
      <c r="C12" s="8" t="n">
        <v>0.147</v>
      </c>
      <c r="D12" s="7" t="n">
        <v>0.07000000000000001</v>
      </c>
      <c r="F12" s="7" t="n">
        <v>0.06</v>
      </c>
      <c r="H12" s="9" t="n">
        <v>0.1262</v>
      </c>
      <c r="M12" s="9" t="n">
        <v>0.0326</v>
      </c>
      <c r="N12" s="7" t="n">
        <v>0.05</v>
      </c>
      <c r="O12" s="8" t="n">
        <v>0.061</v>
      </c>
      <c r="P12" s="7" t="n">
        <v>0.07000000000000001</v>
      </c>
      <c r="Q12" s="8" t="n">
        <v>0.092</v>
      </c>
      <c r="R12" s="7" t="n">
        <v>0.15</v>
      </c>
      <c r="U12" s="7" t="n">
        <v>0.07000000000000001</v>
      </c>
      <c r="W12" s="7" t="n">
        <v>0.07000000000000001</v>
      </c>
      <c r="X12" s="7" t="n">
        <v>0.07000000000000001</v>
      </c>
      <c r="Y12" s="7" t="n">
        <v>0.07000000000000001</v>
      </c>
      <c r="Z12" s="7" t="n">
        <v>0.2</v>
      </c>
      <c r="AA12" s="7" t="n">
        <v>0.08</v>
      </c>
      <c r="AB12" s="7" t="n">
        <v>0.08</v>
      </c>
      <c r="AC12" s="7" t="n">
        <v>0.08</v>
      </c>
      <c r="AD12" s="7" t="n">
        <v>0.1</v>
      </c>
      <c r="AE12" s="7" t="n">
        <v>0.51</v>
      </c>
      <c r="AF12" s="7" t="n">
        <v>1.1</v>
      </c>
      <c r="AG12" s="7" t="n">
        <v>1.35</v>
      </c>
    </row>
    <row r="13" spans="1:40">
      <c r="A13" s="4" t="s">
        <v>423</v>
      </c>
      <c r="AI13" s="5" t="n">
        <v>100000</v>
      </c>
    </row>
    <row r="14" spans="1:40">
      <c r="A14" s="4" t="s">
        <v>395</v>
      </c>
      <c r="AK14" s="5" t="n">
        <v>444796</v>
      </c>
      <c r="AL14" s="5" t="n">
        <v>1515600</v>
      </c>
    </row>
    <row r="15" spans="1:40">
      <c r="A15" s="4" t="s">
        <v>424</v>
      </c>
      <c r="T15" s="5" t="n">
        <v>157197</v>
      </c>
    </row>
    <row r="16" spans="1:40">
      <c r="A16" s="4" t="s">
        <v>70</v>
      </c>
      <c r="V16" s="4" t="s">
        <v>55</v>
      </c>
      <c r="AK16" s="4" t="s">
        <v>55</v>
      </c>
      <c r="AL16" s="4" t="s">
        <v>55</v>
      </c>
    </row>
    <row r="17" spans="1:40">
      <c r="A17" s="4" t="s">
        <v>425</v>
      </c>
    </row>
    <row r="18" spans="1:40">
      <c r="A18" s="4" t="s">
        <v>393</v>
      </c>
      <c r="M18" s="9" t="n">
        <v>0.0326</v>
      </c>
    </row>
    <row r="19" spans="1:40">
      <c r="A19" s="4" t="s">
        <v>404</v>
      </c>
      <c r="L19" s="6" t="n">
        <v>3000000</v>
      </c>
    </row>
    <row r="20" spans="1:40">
      <c r="A20" s="4" t="s">
        <v>395</v>
      </c>
      <c r="L20" s="5" t="n">
        <v>97800</v>
      </c>
    </row>
    <row r="21" spans="1:40">
      <c r="A21" s="4" t="s">
        <v>426</v>
      </c>
    </row>
    <row r="22" spans="1:40">
      <c r="A22" s="4" t="s">
        <v>421</v>
      </c>
      <c r="AH22" s="6" t="n">
        <v>37500</v>
      </c>
    </row>
    <row r="23" spans="1:40">
      <c r="A23" s="4" t="s">
        <v>422</v>
      </c>
      <c r="AH23" s="5" t="n">
        <v>50625</v>
      </c>
    </row>
    <row r="24" spans="1:40">
      <c r="A24" s="4" t="s">
        <v>393</v>
      </c>
      <c r="AH24" s="7" t="n">
        <v>1.35</v>
      </c>
    </row>
    <row r="25" spans="1:40">
      <c r="A25" s="4" t="s">
        <v>427</v>
      </c>
    </row>
    <row r="26" spans="1:40">
      <c r="A26" s="4" t="s">
        <v>421</v>
      </c>
      <c r="AH26" s="6" t="n">
        <v>12500</v>
      </c>
    </row>
    <row r="27" spans="1:40">
      <c r="A27" s="4" t="s">
        <v>422</v>
      </c>
      <c r="AH27" s="5" t="n">
        <v>16875</v>
      </c>
    </row>
    <row r="28" spans="1:40">
      <c r="A28" s="4" t="s">
        <v>393</v>
      </c>
      <c r="AH28" s="7" t="n">
        <v>1.35</v>
      </c>
    </row>
    <row r="29" spans="1:40">
      <c r="A29" s="4" t="s">
        <v>243</v>
      </c>
    </row>
    <row r="30" spans="1:40">
      <c r="A30" s="4" t="s">
        <v>421</v>
      </c>
      <c r="AI30" s="6" t="n">
        <v>500000</v>
      </c>
    </row>
    <row r="31" spans="1:40">
      <c r="A31" s="4" t="s">
        <v>72</v>
      </c>
      <c r="AI31" s="6" t="n">
        <v>21728659</v>
      </c>
    </row>
    <row r="32" spans="1:40">
      <c r="A32" s="4" t="s">
        <v>73</v>
      </c>
      <c r="AI32" s="6" t="n">
        <v>21728659</v>
      </c>
    </row>
    <row r="33" spans="1:40">
      <c r="A33" s="4" t="s">
        <v>422</v>
      </c>
      <c r="AK33" s="5" t="n">
        <v>100000</v>
      </c>
    </row>
    <row r="34" spans="1:40">
      <c r="A34" s="4" t="s">
        <v>423</v>
      </c>
      <c r="AI34" s="5" t="n">
        <v>87500</v>
      </c>
    </row>
    <row r="35" spans="1:40">
      <c r="A35" s="4" t="s">
        <v>428</v>
      </c>
      <c r="AI35" s="5" t="n">
        <v>12500</v>
      </c>
    </row>
    <row r="36" spans="1:40">
      <c r="A36" s="4" t="s">
        <v>399</v>
      </c>
    </row>
    <row r="37" spans="1:40">
      <c r="A37" s="4" t="s">
        <v>67</v>
      </c>
      <c r="AN37" s="6" t="n">
        <v>5000000</v>
      </c>
    </row>
    <row r="38" spans="1:40">
      <c r="A38" s="4" t="s">
        <v>66</v>
      </c>
      <c r="AN38" s="4" t="s">
        <v>55</v>
      </c>
    </row>
    <row r="39" spans="1:40">
      <c r="A39" s="4" t="s">
        <v>246</v>
      </c>
    </row>
    <row r="40" spans="1:40">
      <c r="A40" s="4" t="s">
        <v>421</v>
      </c>
      <c r="AI40" s="6" t="n">
        <v>6102000</v>
      </c>
    </row>
    <row r="41" spans="1:40">
      <c r="A41" s="4" t="s">
        <v>429</v>
      </c>
      <c r="AI41" s="4" t="s">
        <v>237</v>
      </c>
    </row>
    <row r="42" spans="1:40">
      <c r="A42" s="4" t="s">
        <v>430</v>
      </c>
    </row>
    <row r="43" spans="1:40">
      <c r="A43" s="4" t="s">
        <v>72</v>
      </c>
      <c r="AI43" s="6" t="n">
        <v>22828659</v>
      </c>
    </row>
    <row r="44" spans="1:40">
      <c r="A44" s="4" t="s">
        <v>73</v>
      </c>
      <c r="AI44" s="6" t="n">
        <v>22828659</v>
      </c>
    </row>
    <row r="45" spans="1:40">
      <c r="A45" s="4" t="s">
        <v>431</v>
      </c>
      <c r="AI45" s="6" t="n">
        <v>14700000</v>
      </c>
    </row>
    <row r="46" spans="1:40">
      <c r="A46" s="4" t="s">
        <v>432</v>
      </c>
      <c r="AI46" s="6" t="n">
        <v>6102000</v>
      </c>
    </row>
    <row r="47" spans="1:40">
      <c r="A47" s="4" t="s">
        <v>433</v>
      </c>
    </row>
    <row r="48" spans="1:40">
      <c r="A48" s="4" t="s">
        <v>421</v>
      </c>
      <c r="AI48" s="6" t="n">
        <v>500000</v>
      </c>
    </row>
    <row r="49" spans="1:40">
      <c r="A49" s="4" t="s">
        <v>422</v>
      </c>
      <c r="AI49" s="5" t="n">
        <v>100000</v>
      </c>
    </row>
    <row r="50" spans="1:40">
      <c r="A50" s="4" t="s">
        <v>393</v>
      </c>
      <c r="AI50" s="7" t="n">
        <v>0.2</v>
      </c>
    </row>
    <row r="51" spans="1:40">
      <c r="A51" s="4" t="s">
        <v>402</v>
      </c>
    </row>
    <row r="52" spans="1:40">
      <c r="A52" s="4" t="s">
        <v>421</v>
      </c>
      <c r="AH52" s="6" t="n">
        <v>1000000</v>
      </c>
    </row>
    <row r="53" spans="1:40">
      <c r="A53" s="4" t="s">
        <v>422</v>
      </c>
      <c r="AH53" s="5" t="n">
        <v>1350000</v>
      </c>
    </row>
    <row r="54" spans="1:40">
      <c r="A54" s="4" t="s">
        <v>393</v>
      </c>
      <c r="AH54" s="7" t="n">
        <v>1.35</v>
      </c>
    </row>
    <row r="55" spans="1:40">
      <c r="A55" s="4" t="s">
        <v>403</v>
      </c>
    </row>
    <row r="56" spans="1:40">
      <c r="A56" s="4" t="s">
        <v>393</v>
      </c>
      <c r="V56" s="7" t="n">
        <v>0.07000000000000001</v>
      </c>
      <c r="AL56" s="10" t="n">
        <v>0.07000000000000001</v>
      </c>
    </row>
    <row r="57" spans="1:40">
      <c r="A57" s="4" t="s">
        <v>404</v>
      </c>
      <c r="V57" s="6" t="n">
        <v>1000000</v>
      </c>
    </row>
    <row r="58" spans="1:40">
      <c r="A58" s="4" t="s">
        <v>395</v>
      </c>
      <c r="V58" s="5" t="n">
        <v>70000</v>
      </c>
    </row>
    <row r="59" spans="1:40">
      <c r="A59" s="4" t="s">
        <v>424</v>
      </c>
      <c r="T59" s="5" t="n">
        <v>157197</v>
      </c>
    </row>
    <row r="60" spans="1:40">
      <c r="A60" s="4" t="s">
        <v>434</v>
      </c>
      <c r="T60" s="6" t="n">
        <v>2245672</v>
      </c>
    </row>
    <row r="61" spans="1:40">
      <c r="A61" s="4" t="s">
        <v>407</v>
      </c>
    </row>
    <row r="62" spans="1:40">
      <c r="A62" s="4" t="s">
        <v>393</v>
      </c>
      <c r="V62" s="7" t="n">
        <v>0.07000000000000001</v>
      </c>
      <c r="AL62" s="10" t="n">
        <v>0.07000000000000001</v>
      </c>
    </row>
    <row r="63" spans="1:40">
      <c r="A63" s="4" t="s">
        <v>404</v>
      </c>
      <c r="V63" s="6" t="n">
        <v>250000</v>
      </c>
    </row>
    <row r="64" spans="1:40">
      <c r="A64" s="4" t="s">
        <v>395</v>
      </c>
      <c r="V64" s="5" t="n">
        <v>17500</v>
      </c>
    </row>
    <row r="65" spans="1:40">
      <c r="A65" s="4" t="s">
        <v>406</v>
      </c>
    </row>
    <row r="66" spans="1:40">
      <c r="A66" s="4" t="s">
        <v>393</v>
      </c>
      <c r="V66" s="7" t="n">
        <v>0.07000000000000001</v>
      </c>
      <c r="AL66" s="10" t="n">
        <v>0.07000000000000001</v>
      </c>
    </row>
    <row r="67" spans="1:40">
      <c r="A67" s="4" t="s">
        <v>404</v>
      </c>
      <c r="V67" s="6" t="n">
        <v>40000</v>
      </c>
    </row>
    <row r="68" spans="1:40">
      <c r="A68" s="4" t="s">
        <v>395</v>
      </c>
      <c r="V68" s="5" t="n">
        <v>2800</v>
      </c>
    </row>
    <row r="69" spans="1:40">
      <c r="A69" s="4" t="s">
        <v>435</v>
      </c>
    </row>
    <row r="70" spans="1:40">
      <c r="A70" s="4" t="s">
        <v>393</v>
      </c>
      <c r="V70" s="7" t="n">
        <v>0.07000000000000001</v>
      </c>
      <c r="AL70" s="10" t="n">
        <v>0.07000000000000001</v>
      </c>
    </row>
    <row r="71" spans="1:40">
      <c r="A71" s="4" t="s">
        <v>404</v>
      </c>
      <c r="V71" s="6" t="n">
        <v>15000</v>
      </c>
    </row>
    <row r="72" spans="1:40">
      <c r="A72" s="4" t="s">
        <v>395</v>
      </c>
      <c r="V72" s="5" t="n">
        <v>1050</v>
      </c>
    </row>
    <row r="73" spans="1:40">
      <c r="A73" s="4" t="s">
        <v>436</v>
      </c>
    </row>
    <row r="74" spans="1:40">
      <c r="A74" s="4" t="s">
        <v>393</v>
      </c>
      <c r="V74" s="7" t="n">
        <v>0.07000000000000001</v>
      </c>
      <c r="AL74" s="10" t="n">
        <v>0.07000000000000001</v>
      </c>
    </row>
    <row r="75" spans="1:40">
      <c r="A75" s="4" t="s">
        <v>404</v>
      </c>
      <c r="V75" s="6" t="n">
        <v>25000</v>
      </c>
    </row>
    <row r="76" spans="1:40">
      <c r="A76" s="4" t="s">
        <v>395</v>
      </c>
      <c r="V76" s="5" t="n">
        <v>1750</v>
      </c>
    </row>
    <row r="77" spans="1:40">
      <c r="A77" s="4" t="s">
        <v>437</v>
      </c>
    </row>
    <row r="78" spans="1:40">
      <c r="A78" s="4" t="s">
        <v>393</v>
      </c>
      <c r="V78" s="7" t="n">
        <v>0.07000000000000001</v>
      </c>
      <c r="AL78" s="7" t="n">
        <v>0.07000000000000001</v>
      </c>
    </row>
    <row r="79" spans="1:40">
      <c r="A79" s="4" t="s">
        <v>404</v>
      </c>
      <c r="V79" s="6" t="n">
        <v>25000</v>
      </c>
    </row>
    <row r="80" spans="1:40">
      <c r="A80" s="4" t="s">
        <v>395</v>
      </c>
      <c r="V80" s="5" t="n">
        <v>1750</v>
      </c>
    </row>
    <row r="81" spans="1:40">
      <c r="A81" s="4" t="s">
        <v>408</v>
      </c>
    </row>
    <row r="82" spans="1:40">
      <c r="A82" s="4" t="s">
        <v>424</v>
      </c>
      <c r="T82" s="5" t="n">
        <v>156918</v>
      </c>
    </row>
    <row r="83" spans="1:40">
      <c r="A83" s="4" t="s">
        <v>434</v>
      </c>
      <c r="T83" s="6" t="n">
        <v>2241686</v>
      </c>
    </row>
    <row r="84" spans="1:40">
      <c r="A84" s="4" t="s">
        <v>438</v>
      </c>
      <c r="S84" s="6" t="n">
        <v>250000</v>
      </c>
    </row>
    <row r="85" spans="1:40">
      <c r="A85" s="4" t="s">
        <v>439</v>
      </c>
      <c r="S85" s="4" t="s">
        <v>440</v>
      </c>
    </row>
    <row r="86" spans="1:40">
      <c r="A86" s="4" t="s">
        <v>441</v>
      </c>
      <c r="S86" s="8" t="n">
        <v>0.077</v>
      </c>
    </row>
    <row r="87" spans="1:40">
      <c r="A87" s="4" t="s">
        <v>442</v>
      </c>
      <c r="S87" s="5" t="n">
        <v>15809</v>
      </c>
    </row>
    <row r="88" spans="1:40">
      <c r="A88" s="4" t="s">
        <v>443</v>
      </c>
      <c r="AM88" s="7" t="n">
        <v>0.06</v>
      </c>
    </row>
    <row r="89" spans="1:40">
      <c r="A89" s="4" t="s">
        <v>444</v>
      </c>
      <c r="AM89" s="5" t="n">
        <v>5392</v>
      </c>
    </row>
    <row r="90" spans="1:40">
      <c r="A90" s="4" t="s">
        <v>445</v>
      </c>
    </row>
    <row r="91" spans="1:40">
      <c r="A91" s="4" t="s">
        <v>404</v>
      </c>
      <c r="M91" s="6" t="n">
        <v>1000000</v>
      </c>
    </row>
    <row r="92" spans="1:40">
      <c r="A92" s="4" t="s">
        <v>446</v>
      </c>
    </row>
    <row r="93" spans="1:40">
      <c r="A93" s="4" t="s">
        <v>404</v>
      </c>
      <c r="J93" s="6" t="n">
        <v>1000000</v>
      </c>
    </row>
    <row r="94" spans="1:40">
      <c r="A94" s="4" t="s">
        <v>447</v>
      </c>
    </row>
    <row r="95" spans="1:40">
      <c r="A95" s="4" t="s">
        <v>404</v>
      </c>
      <c r="G95" s="6" t="n">
        <v>1000000</v>
      </c>
    </row>
    <row r="96" spans="1:40">
      <c r="A96" s="4" t="s">
        <v>409</v>
      </c>
    </row>
    <row r="97" spans="1:40">
      <c r="A97" s="4" t="s">
        <v>393</v>
      </c>
      <c r="K97" s="7" t="n">
        <v>0.11</v>
      </c>
    </row>
    <row r="98" spans="1:40">
      <c r="A98" s="4" t="s">
        <v>404</v>
      </c>
      <c r="K98" s="6" t="n">
        <v>1000000</v>
      </c>
    </row>
    <row r="99" spans="1:40">
      <c r="A99" s="4" t="s">
        <v>395</v>
      </c>
      <c r="K99" s="5" t="n">
        <v>110000</v>
      </c>
    </row>
    <row r="100" spans="1:40">
      <c r="A100" s="4" t="s">
        <v>410</v>
      </c>
    </row>
    <row r="101" spans="1:40">
      <c r="A101" s="4" t="s">
        <v>393</v>
      </c>
      <c r="K101" s="7" t="n">
        <v>0.11</v>
      </c>
    </row>
    <row r="102" spans="1:40">
      <c r="A102" s="4" t="s">
        <v>404</v>
      </c>
      <c r="K102" s="6" t="n">
        <v>1000000</v>
      </c>
    </row>
    <row r="103" spans="1:40">
      <c r="A103" s="4" t="s">
        <v>395</v>
      </c>
      <c r="K103" s="5" t="n">
        <v>110000</v>
      </c>
    </row>
    <row r="104" spans="1:40">
      <c r="A104" s="4" t="s">
        <v>310</v>
      </c>
    </row>
    <row r="105" spans="1:40">
      <c r="A105" s="4" t="s">
        <v>393</v>
      </c>
      <c r="K105" s="7" t="n">
        <v>0.11</v>
      </c>
    </row>
    <row r="106" spans="1:40">
      <c r="A106" s="4" t="s">
        <v>404</v>
      </c>
      <c r="K106" s="6" t="n">
        <v>1000000</v>
      </c>
    </row>
    <row r="107" spans="1:40">
      <c r="A107" s="4" t="s">
        <v>395</v>
      </c>
      <c r="K107" s="5" t="n">
        <v>110000</v>
      </c>
    </row>
    <row r="108" spans="1:40">
      <c r="A108" s="4" t="s">
        <v>315</v>
      </c>
    </row>
    <row r="109" spans="1:40">
      <c r="A109" s="4" t="s">
        <v>421</v>
      </c>
      <c r="I109" s="6" t="n">
        <v>1134144</v>
      </c>
    </row>
    <row r="110" spans="1:40">
      <c r="A110" s="4" t="s">
        <v>422</v>
      </c>
      <c r="I110" s="5" t="n">
        <v>124756</v>
      </c>
    </row>
    <row r="111" spans="1:40">
      <c r="A111" s="4" t="s">
        <v>393</v>
      </c>
      <c r="I111" s="7" t="n">
        <v>0.11</v>
      </c>
      <c r="J111" s="7" t="n">
        <v>0.11</v>
      </c>
    </row>
    <row r="112" spans="1:40">
      <c r="A112" s="4" t="s">
        <v>424</v>
      </c>
      <c r="I112" s="5" t="n">
        <v>79390</v>
      </c>
    </row>
    <row r="113" spans="1:40">
      <c r="A113" s="4" t="s">
        <v>411</v>
      </c>
      <c r="I113" s="5" t="n">
        <v>45366</v>
      </c>
    </row>
    <row r="114" spans="1:40">
      <c r="A114" s="4" t="s">
        <v>412</v>
      </c>
    </row>
    <row r="115" spans="1:40">
      <c r="A115" s="4" t="s">
        <v>421</v>
      </c>
      <c r="E115" s="6" t="n">
        <v>33334</v>
      </c>
    </row>
    <row r="116" spans="1:40">
      <c r="A116" s="4" t="s">
        <v>422</v>
      </c>
      <c r="E116" s="5" t="n">
        <v>3300</v>
      </c>
    </row>
    <row r="117" spans="1:40">
      <c r="A117" s="4" t="s">
        <v>393</v>
      </c>
      <c r="E117" s="8" t="n">
        <v>0.099</v>
      </c>
    </row>
    <row r="118" spans="1:40">
      <c r="A118" s="4" t="s">
        <v>424</v>
      </c>
      <c r="E118" s="5" t="n">
        <v>2000</v>
      </c>
    </row>
    <row r="119" spans="1:40">
      <c r="A119" s="4" t="s">
        <v>411</v>
      </c>
      <c r="E119" s="5" t="n">
        <v>1300</v>
      </c>
    </row>
    <row r="120" spans="1:40">
      <c r="A120" s="4" t="s">
        <v>448</v>
      </c>
    </row>
    <row r="121" spans="1:40">
      <c r="A121" s="4" t="s">
        <v>438</v>
      </c>
      <c r="S121" s="6" t="n">
        <v>250000</v>
      </c>
    </row>
    <row r="122" spans="1:40">
      <c r="A122" s="4" t="s">
        <v>439</v>
      </c>
      <c r="S122" s="4" t="s">
        <v>440</v>
      </c>
    </row>
    <row r="123" spans="1:40">
      <c r="A123" s="4" t="s">
        <v>441</v>
      </c>
      <c r="S123" s="8" t="n">
        <v>0.077</v>
      </c>
    </row>
    <row r="124" spans="1:40">
      <c r="A124" s="4" t="s">
        <v>442</v>
      </c>
      <c r="S124" s="5" t="n">
        <v>15809</v>
      </c>
    </row>
    <row r="125" spans="1:40">
      <c r="A125" s="4" t="s">
        <v>443</v>
      </c>
      <c r="AM125" s="7" t="n">
        <v>0.06</v>
      </c>
    </row>
    <row r="126" spans="1:40">
      <c r="A126" s="4" t="s">
        <v>444</v>
      </c>
      <c r="AM126" s="5" t="n">
        <v>5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449</v>
      </c>
      <c r="B1" s="2" t="s">
        <v>1</v>
      </c>
    </row>
    <row r="2" spans="1:3">
      <c r="B2" s="2" t="s">
        <v>2</v>
      </c>
      <c r="C2" s="2" t="s">
        <v>38</v>
      </c>
    </row>
    <row r="3" spans="1:3">
      <c r="A3" s="3" t="s">
        <v>152</v>
      </c>
    </row>
    <row r="4" spans="1:3">
      <c r="A4" s="4" t="s">
        <v>450</v>
      </c>
      <c r="B4" s="5" t="n">
        <v>798557</v>
      </c>
      <c r="C4" s="5" t="n">
        <v>633524</v>
      </c>
    </row>
    <row r="5" spans="1:3">
      <c r="A5" s="4" t="s">
        <v>451</v>
      </c>
      <c r="B5" s="4" t="s">
        <v>452</v>
      </c>
    </row>
    <row r="6" spans="1:3">
      <c r="A6" s="4" t="s">
        <v>453</v>
      </c>
      <c r="B6" s="4" t="s">
        <v>237</v>
      </c>
      <c r="C6" s="4" t="s">
        <v>237</v>
      </c>
    </row>
    <row r="7" spans="1:3">
      <c r="A7" s="4" t="s">
        <v>454</v>
      </c>
      <c r="B7" s="5" t="n">
        <v>165033</v>
      </c>
      <c r="C7" s="5" t="n">
        <v>892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5</v>
      </c>
      <c r="B1" s="2" t="s">
        <v>1</v>
      </c>
    </row>
    <row r="2" spans="1:3">
      <c r="B2" s="2" t="s">
        <v>2</v>
      </c>
      <c r="C2" s="2" t="s">
        <v>38</v>
      </c>
    </row>
    <row r="3" spans="1:3">
      <c r="A3" s="3" t="s">
        <v>152</v>
      </c>
    </row>
    <row r="4" spans="1:3">
      <c r="A4" s="4" t="s">
        <v>456</v>
      </c>
      <c r="B4" s="5" t="n">
        <v>-61241</v>
      </c>
      <c r="C4" s="5" t="n">
        <v>-72055</v>
      </c>
    </row>
    <row r="5" spans="1:3">
      <c r="A5" s="4" t="s">
        <v>457</v>
      </c>
      <c r="B5" s="6" t="n">
        <v>-14581</v>
      </c>
      <c r="C5" s="6" t="n">
        <v>-17156</v>
      </c>
    </row>
    <row r="6" spans="1:3">
      <c r="A6" s="4" t="s">
        <v>458</v>
      </c>
      <c r="B6" s="6" t="n">
        <v>75822</v>
      </c>
      <c r="C6" s="6" t="n">
        <v>89211</v>
      </c>
    </row>
    <row r="7" spans="1:3">
      <c r="A7" s="4" t="s">
        <v>96</v>
      </c>
      <c r="B7" s="4" t="s">
        <v>55</v>
      </c>
      <c r="C7" s="4" t="s">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8</v>
      </c>
    </row>
    <row r="2" spans="1:3">
      <c r="A2" s="3" t="s">
        <v>152</v>
      </c>
    </row>
    <row r="3" spans="1:3">
      <c r="A3" s="4" t="s">
        <v>460</v>
      </c>
      <c r="B3" s="5" t="n">
        <v>165033</v>
      </c>
      <c r="C3" s="5" t="n">
        <v>89211</v>
      </c>
    </row>
    <row r="4" spans="1:3">
      <c r="A4" s="4" t="s">
        <v>461</v>
      </c>
      <c r="B4" s="4" t="s">
        <v>55</v>
      </c>
      <c r="C4" s="4" t="s">
        <v>55</v>
      </c>
    </row>
    <row r="5" spans="1:3">
      <c r="A5" s="4" t="s">
        <v>462</v>
      </c>
      <c r="B5" s="6" t="n">
        <v>165033</v>
      </c>
      <c r="C5" s="6" t="n">
        <v>89211</v>
      </c>
    </row>
    <row r="6" spans="1:3">
      <c r="A6" s="4" t="s">
        <v>463</v>
      </c>
      <c r="B6" s="6" t="n">
        <v>-165033</v>
      </c>
      <c r="C6" s="6" t="n">
        <v>-89211</v>
      </c>
    </row>
    <row r="7" spans="1:3">
      <c r="A7" s="4" t="s">
        <v>464</v>
      </c>
      <c r="B7" s="4" t="s">
        <v>55</v>
      </c>
      <c r="C7" s="4" t="s">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B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3"/>
  </cols>
  <sheetData>
    <row r="1" spans="1:28">
      <c r="A1" s="1" t="s">
        <v>465</v>
      </c>
      <c r="B1" s="2" t="s">
        <v>466</v>
      </c>
      <c r="C1" s="2" t="s">
        <v>467</v>
      </c>
      <c r="D1" s="2" t="s">
        <v>468</v>
      </c>
      <c r="E1" s="2" t="s">
        <v>361</v>
      </c>
      <c r="F1" s="2" t="s">
        <v>362</v>
      </c>
      <c r="G1" s="2" t="s">
        <v>363</v>
      </c>
      <c r="H1" s="2" t="s">
        <v>365</v>
      </c>
      <c r="I1" s="2" t="s">
        <v>366</v>
      </c>
      <c r="J1" s="2" t="s">
        <v>368</v>
      </c>
      <c r="K1" s="2" t="s">
        <v>369</v>
      </c>
      <c r="L1" s="2" t="s">
        <v>370</v>
      </c>
      <c r="M1" s="2" t="s">
        <v>371</v>
      </c>
      <c r="N1" s="2" t="s">
        <v>287</v>
      </c>
      <c r="O1" s="2" t="s">
        <v>372</v>
      </c>
      <c r="P1" s="2" t="s">
        <v>374</v>
      </c>
      <c r="Q1" s="2" t="s">
        <v>375</v>
      </c>
      <c r="R1" s="2" t="s">
        <v>376</v>
      </c>
      <c r="S1" s="2" t="s">
        <v>377</v>
      </c>
      <c r="T1" s="2" t="s">
        <v>378</v>
      </c>
      <c r="U1" s="2" t="s">
        <v>379</v>
      </c>
      <c r="V1" s="2" t="s">
        <v>380</v>
      </c>
      <c r="W1" s="2" t="s">
        <v>381</v>
      </c>
      <c r="X1" s="2" t="s">
        <v>382</v>
      </c>
      <c r="Y1" s="2" t="s">
        <v>383</v>
      </c>
      <c r="Z1" s="2" t="s">
        <v>384</v>
      </c>
      <c r="AA1" s="2" t="s">
        <v>385</v>
      </c>
      <c r="AB1" s="2" t="s">
        <v>64</v>
      </c>
    </row>
    <row r="2" spans="1:28">
      <c r="A2" s="4" t="s">
        <v>392</v>
      </c>
      <c r="E2" s="6" t="n">
        <v>12500</v>
      </c>
      <c r="F2" s="6" t="n">
        <v>12500</v>
      </c>
      <c r="G2" s="6" t="n">
        <v>12500</v>
      </c>
      <c r="H2" s="6" t="n">
        <v>12500</v>
      </c>
      <c r="I2" s="6" t="n">
        <v>12500</v>
      </c>
      <c r="J2" s="6" t="n">
        <v>12500</v>
      </c>
      <c r="K2" s="6" t="n">
        <v>12500</v>
      </c>
      <c r="L2" s="6" t="n">
        <v>12500</v>
      </c>
      <c r="M2" s="6" t="n">
        <v>12500</v>
      </c>
      <c r="N2" s="6" t="n">
        <v>12500</v>
      </c>
      <c r="O2" s="6" t="n">
        <v>12500</v>
      </c>
      <c r="P2" s="6" t="n">
        <v>12500</v>
      </c>
      <c r="Q2" s="6" t="n">
        <v>12500</v>
      </c>
      <c r="R2" s="6" t="n">
        <v>12500</v>
      </c>
      <c r="S2" s="6" t="n">
        <v>12500</v>
      </c>
      <c r="T2" s="6" t="n">
        <v>12500</v>
      </c>
      <c r="U2" s="6" t="n">
        <v>12500</v>
      </c>
      <c r="V2" s="6" t="n">
        <v>12500</v>
      </c>
      <c r="W2" s="6" t="n">
        <v>12500</v>
      </c>
      <c r="X2" s="6" t="n">
        <v>12500</v>
      </c>
      <c r="Y2" s="6" t="n">
        <v>12500</v>
      </c>
      <c r="Z2" s="6" t="n">
        <v>12500</v>
      </c>
      <c r="AA2" s="6" t="n">
        <v>12500</v>
      </c>
      <c r="AB2" s="6" t="n">
        <v>6102000</v>
      </c>
    </row>
    <row r="3" spans="1:28">
      <c r="A3" s="4" t="s">
        <v>469</v>
      </c>
      <c r="E3" s="8" t="n">
        <v>0.136</v>
      </c>
      <c r="F3" s="8" t="n">
        <v>0.147</v>
      </c>
      <c r="G3" s="7" t="n">
        <v>0.07000000000000001</v>
      </c>
      <c r="H3" s="7" t="n">
        <v>0.06</v>
      </c>
      <c r="I3" s="9" t="n">
        <v>0.1262</v>
      </c>
      <c r="J3" s="9" t="n">
        <v>0.0326</v>
      </c>
      <c r="K3" s="7" t="n">
        <v>0.05</v>
      </c>
      <c r="L3" s="8" t="n">
        <v>0.061</v>
      </c>
      <c r="M3" s="7" t="n">
        <v>0.07000000000000001</v>
      </c>
      <c r="N3" s="8" t="n">
        <v>0.092</v>
      </c>
      <c r="O3" s="7" t="n">
        <v>0.15</v>
      </c>
      <c r="P3" s="7" t="n">
        <v>0.07000000000000001</v>
      </c>
      <c r="Q3" s="7" t="n">
        <v>0.07000000000000001</v>
      </c>
      <c r="R3" s="7" t="n">
        <v>0.07000000000000001</v>
      </c>
      <c r="S3" s="7" t="n">
        <v>0.07000000000000001</v>
      </c>
      <c r="T3" s="7" t="n">
        <v>0.2</v>
      </c>
      <c r="U3" s="7" t="n">
        <v>0.08</v>
      </c>
      <c r="V3" s="7" t="n">
        <v>0.08</v>
      </c>
      <c r="W3" s="7" t="n">
        <v>0.08</v>
      </c>
      <c r="X3" s="7" t="n">
        <v>0.1</v>
      </c>
      <c r="Y3" s="7" t="n">
        <v>0.51</v>
      </c>
      <c r="Z3" s="7" t="n">
        <v>1.1</v>
      </c>
      <c r="AA3" s="7" t="n">
        <v>1.35</v>
      </c>
    </row>
    <row r="4" spans="1:28">
      <c r="A4" s="4" t="s">
        <v>394</v>
      </c>
      <c r="E4" s="5" t="n">
        <v>1700</v>
      </c>
      <c r="F4" s="5" t="n">
        <v>1838</v>
      </c>
      <c r="G4" s="5" t="n">
        <v>875</v>
      </c>
      <c r="H4" s="5" t="n">
        <v>750</v>
      </c>
      <c r="I4" s="5" t="n">
        <v>1578</v>
      </c>
      <c r="J4" s="5" t="n">
        <v>408</v>
      </c>
      <c r="K4" s="5" t="n">
        <v>625</v>
      </c>
      <c r="L4" s="5" t="n">
        <v>763</v>
      </c>
      <c r="M4" s="5" t="n">
        <v>875</v>
      </c>
      <c r="N4" s="5" t="n">
        <v>1150</v>
      </c>
      <c r="O4" s="5" t="n">
        <v>1875</v>
      </c>
      <c r="P4" s="5" t="n">
        <v>875</v>
      </c>
      <c r="Q4" s="5" t="n">
        <v>875</v>
      </c>
      <c r="R4" s="5" t="n">
        <v>875</v>
      </c>
      <c r="S4" s="5" t="n">
        <v>875</v>
      </c>
      <c r="T4" s="5" t="n">
        <v>2500</v>
      </c>
      <c r="U4" s="5" t="n">
        <v>1000</v>
      </c>
      <c r="V4" s="5" t="n">
        <v>1000</v>
      </c>
      <c r="W4" s="5" t="n">
        <v>1000</v>
      </c>
      <c r="X4" s="5" t="n">
        <v>1250</v>
      </c>
      <c r="Y4" s="5" t="n">
        <v>6375</v>
      </c>
      <c r="Z4" s="5" t="n">
        <v>13750</v>
      </c>
      <c r="AA4" s="5" t="n">
        <v>16875</v>
      </c>
      <c r="AB4" s="5" t="n">
        <v>6102</v>
      </c>
    </row>
    <row r="5" spans="1:28">
      <c r="A5" s="4" t="s">
        <v>470</v>
      </c>
    </row>
    <row r="6" spans="1:28">
      <c r="A6" s="4" t="s">
        <v>392</v>
      </c>
      <c r="B6" s="6" t="n">
        <v>12500</v>
      </c>
      <c r="C6" s="6" t="n">
        <v>12500</v>
      </c>
      <c r="D6" s="6" t="n">
        <v>12500</v>
      </c>
    </row>
    <row r="7" spans="1:28">
      <c r="A7" s="4" t="s">
        <v>469</v>
      </c>
      <c r="B7" s="7" t="n">
        <v>0.04</v>
      </c>
      <c r="C7" s="7" t="n">
        <v>0.07000000000000001</v>
      </c>
      <c r="D7" s="9" t="n">
        <v>0.0401</v>
      </c>
    </row>
    <row r="8" spans="1:28">
      <c r="A8" s="4" t="s">
        <v>394</v>
      </c>
      <c r="B8" s="5" t="n">
        <v>500</v>
      </c>
      <c r="C8" s="5" t="n">
        <v>875</v>
      </c>
      <c r="D8" s="5" t="n">
        <v>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8</v>
      </c>
    </row>
    <row r="3" spans="1:3">
      <c r="A3" s="3" t="s">
        <v>75</v>
      </c>
    </row>
    <row r="4" spans="1:3">
      <c r="A4" s="4" t="s">
        <v>76</v>
      </c>
      <c r="B4" s="5" t="n">
        <v>226195</v>
      </c>
      <c r="C4" s="5" t="n">
        <v>78902</v>
      </c>
    </row>
    <row r="5" spans="1:3">
      <c r="A5" s="3" t="s">
        <v>77</v>
      </c>
    </row>
    <row r="6" spans="1:3">
      <c r="A6" s="4" t="s">
        <v>78</v>
      </c>
      <c r="B6" s="6" t="n">
        <v>89647</v>
      </c>
      <c r="C6" s="6" t="n">
        <v>46858</v>
      </c>
    </row>
    <row r="7" spans="1:3">
      <c r="A7" s="4" t="s">
        <v>79</v>
      </c>
      <c r="B7" s="6" t="n">
        <v>65473</v>
      </c>
      <c r="C7" s="6" t="n">
        <v>70305</v>
      </c>
    </row>
    <row r="8" spans="1:3">
      <c r="A8" s="4" t="s">
        <v>80</v>
      </c>
      <c r="B8" s="6" t="n">
        <v>118600</v>
      </c>
      <c r="C8" s="6" t="n">
        <v>121600</v>
      </c>
    </row>
    <row r="9" spans="1:3">
      <c r="A9" s="4" t="s">
        <v>81</v>
      </c>
      <c r="B9" s="6" t="n">
        <v>452261</v>
      </c>
      <c r="C9" s="6" t="n">
        <v>1508100</v>
      </c>
    </row>
    <row r="10" spans="1:3">
      <c r="A10" s="4" t="s">
        <v>82</v>
      </c>
      <c r="B10" s="6" t="n">
        <v>220121</v>
      </c>
      <c r="C10" s="6" t="n">
        <v>133528</v>
      </c>
    </row>
    <row r="11" spans="1:3">
      <c r="A11" s="4" t="s">
        <v>83</v>
      </c>
      <c r="B11" s="6" t="n">
        <v>946102</v>
      </c>
      <c r="C11" s="6" t="n">
        <v>1880391</v>
      </c>
    </row>
    <row r="12" spans="1:3">
      <c r="A12" s="4" t="s">
        <v>84</v>
      </c>
      <c r="B12" s="6" t="n">
        <v>-719907</v>
      </c>
      <c r="C12" s="6" t="n">
        <v>-1801489</v>
      </c>
    </row>
    <row r="13" spans="1:3">
      <c r="A13" s="3" t="s">
        <v>85</v>
      </c>
    </row>
    <row r="14" spans="1:3">
      <c r="A14" s="4" t="s">
        <v>86</v>
      </c>
      <c r="B14" s="6" t="n">
        <v>-1300</v>
      </c>
      <c r="C14" s="4" t="s">
        <v>55</v>
      </c>
    </row>
    <row r="15" spans="1:3">
      <c r="A15" s="4" t="s">
        <v>87</v>
      </c>
      <c r="B15" s="6" t="n">
        <v>-22679</v>
      </c>
      <c r="C15" s="6" t="n">
        <v>-49731</v>
      </c>
    </row>
    <row r="16" spans="1:3">
      <c r="A16" s="4" t="s">
        <v>88</v>
      </c>
      <c r="B16" s="6" t="n">
        <v>-23979</v>
      </c>
      <c r="C16" s="6" t="n">
        <v>-49731</v>
      </c>
    </row>
    <row r="17" spans="1:3">
      <c r="A17" s="4" t="s">
        <v>89</v>
      </c>
      <c r="B17" s="5" t="n">
        <v>-743886</v>
      </c>
      <c r="C17" s="5" t="n">
        <v>-1851220</v>
      </c>
    </row>
    <row r="18" spans="1:3">
      <c r="A18" s="4" t="s">
        <v>90</v>
      </c>
      <c r="B18" s="7" t="n">
        <v>-0.02</v>
      </c>
      <c r="C18" s="7" t="n">
        <v>-0.08</v>
      </c>
    </row>
    <row r="19" spans="1:3">
      <c r="A19" s="4" t="s">
        <v>91</v>
      </c>
      <c r="B19" s="6" t="n">
        <v>31284406</v>
      </c>
      <c r="C19" s="6" t="n">
        <v>22841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1"/>
  </cols>
  <sheetData>
    <row r="1" spans="1:5">
      <c r="A1" s="1" t="s">
        <v>92</v>
      </c>
      <c r="B1" s="2" t="s">
        <v>93</v>
      </c>
      <c r="C1" s="2" t="s">
        <v>94</v>
      </c>
      <c r="D1" s="2" t="s">
        <v>95</v>
      </c>
      <c r="E1" s="2" t="s">
        <v>96</v>
      </c>
    </row>
    <row r="2" spans="1:5">
      <c r="A2" s="4" t="s">
        <v>97</v>
      </c>
      <c r="B2" s="5" t="n">
        <v>269769</v>
      </c>
      <c r="C2" s="5" t="n">
        <v>-149769</v>
      </c>
      <c r="D2" s="5" t="n">
        <v>-290405</v>
      </c>
      <c r="E2" s="5" t="n">
        <v>-170405</v>
      </c>
    </row>
    <row r="3" spans="1:5">
      <c r="A3" s="4" t="s">
        <v>98</v>
      </c>
      <c r="B3" s="6" t="n">
        <v>21728659</v>
      </c>
    </row>
    <row r="4" spans="1:5">
      <c r="A4" s="4" t="s">
        <v>99</v>
      </c>
      <c r="B4" s="5" t="n">
        <v>1515600</v>
      </c>
      <c r="C4" s="4" t="s">
        <v>55</v>
      </c>
      <c r="D4" s="4" t="s">
        <v>55</v>
      </c>
      <c r="E4" s="6" t="n">
        <v>1515600</v>
      </c>
    </row>
    <row r="5" spans="1:5">
      <c r="A5" s="4" t="s">
        <v>100</v>
      </c>
      <c r="B5" s="6" t="n">
        <v>2542500</v>
      </c>
    </row>
    <row r="6" spans="1:5">
      <c r="A6" s="4" t="s">
        <v>89</v>
      </c>
      <c r="B6" s="4" t="s">
        <v>55</v>
      </c>
      <c r="C6" s="4" t="s">
        <v>55</v>
      </c>
      <c r="D6" s="6" t="n">
        <v>-1851220</v>
      </c>
      <c r="E6" s="6" t="n">
        <v>-1851220</v>
      </c>
    </row>
    <row r="7" spans="1:5">
      <c r="A7" s="4" t="s">
        <v>101</v>
      </c>
      <c r="B7" s="5" t="n">
        <v>1785369</v>
      </c>
      <c r="C7" s="6" t="n">
        <v>-149769</v>
      </c>
      <c r="D7" s="6" t="n">
        <v>-2141625</v>
      </c>
      <c r="E7" s="6" t="n">
        <v>-506025</v>
      </c>
    </row>
    <row r="8" spans="1:5">
      <c r="A8" s="4" t="s">
        <v>102</v>
      </c>
      <c r="B8" s="6" t="n">
        <v>24271159</v>
      </c>
    </row>
    <row r="9" spans="1:5">
      <c r="A9" s="4" t="s">
        <v>99</v>
      </c>
      <c r="B9" s="5" t="n">
        <v>444796</v>
      </c>
      <c r="C9" s="4" t="s">
        <v>55</v>
      </c>
      <c r="D9" s="4" t="s">
        <v>55</v>
      </c>
      <c r="E9" s="6" t="n">
        <v>444796</v>
      </c>
    </row>
    <row r="10" spans="1:5">
      <c r="A10" s="4" t="s">
        <v>100</v>
      </c>
      <c r="B10" s="6" t="n">
        <v>6183334</v>
      </c>
    </row>
    <row r="11" spans="1:5">
      <c r="A11" s="4" t="s">
        <v>103</v>
      </c>
      <c r="B11" s="5" t="n">
        <v>438859</v>
      </c>
      <c r="C11" s="6" t="n">
        <v>-46190</v>
      </c>
      <c r="D11" s="4" t="s">
        <v>55</v>
      </c>
      <c r="E11" s="6" t="n">
        <v>392669</v>
      </c>
    </row>
    <row r="12" spans="1:5">
      <c r="A12" s="4" t="s">
        <v>104</v>
      </c>
      <c r="B12" s="6" t="n">
        <v>5621502</v>
      </c>
    </row>
    <row r="13" spans="1:5">
      <c r="A13" s="4" t="s">
        <v>105</v>
      </c>
      <c r="B13" s="4" t="s">
        <v>55</v>
      </c>
      <c r="C13" s="6" t="n">
        <v>12776</v>
      </c>
      <c r="D13" s="4" t="s">
        <v>55</v>
      </c>
      <c r="E13" s="6" t="n">
        <v>12776</v>
      </c>
    </row>
    <row r="14" spans="1:5">
      <c r="A14" s="4" t="s">
        <v>89</v>
      </c>
      <c r="B14" s="4" t="s">
        <v>55</v>
      </c>
      <c r="C14" s="4" t="s">
        <v>55</v>
      </c>
      <c r="D14" s="6" t="n">
        <v>-743886</v>
      </c>
      <c r="E14" s="6" t="n">
        <v>-743886</v>
      </c>
    </row>
    <row r="15" spans="1:5">
      <c r="A15" s="4" t="s">
        <v>106</v>
      </c>
      <c r="B15" s="5" t="n">
        <v>2669024</v>
      </c>
      <c r="C15" s="5" t="n">
        <v>-183183</v>
      </c>
      <c r="D15" s="5" t="n">
        <v>-2885511</v>
      </c>
      <c r="E15" s="5" t="n">
        <v>-399670</v>
      </c>
    </row>
    <row r="16" spans="1:5">
      <c r="A16" s="4" t="s">
        <v>107</v>
      </c>
      <c r="B16" s="6" t="n">
        <v>36075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v>
      </c>
      <c r="B1" s="2" t="s">
        <v>1</v>
      </c>
    </row>
    <row r="2" spans="1:3">
      <c r="B2" s="2" t="s">
        <v>2</v>
      </c>
      <c r="C2" s="2" t="s">
        <v>38</v>
      </c>
    </row>
    <row r="3" spans="1:3">
      <c r="A3" s="3" t="s">
        <v>109</v>
      </c>
    </row>
    <row r="4" spans="1:3">
      <c r="A4" s="4" t="s">
        <v>89</v>
      </c>
      <c r="B4" s="5" t="n">
        <v>-743886</v>
      </c>
      <c r="C4" s="5" t="n">
        <v>-1851220</v>
      </c>
    </row>
    <row r="5" spans="1:3">
      <c r="A5" s="3" t="s">
        <v>110</v>
      </c>
    </row>
    <row r="6" spans="1:3">
      <c r="A6" s="4" t="s">
        <v>111</v>
      </c>
      <c r="B6" s="6" t="n">
        <v>3484</v>
      </c>
      <c r="C6" s="6" t="n">
        <v>3484</v>
      </c>
    </row>
    <row r="7" spans="1:3">
      <c r="A7" s="4" t="s">
        <v>112</v>
      </c>
      <c r="B7" s="6" t="n">
        <v>612</v>
      </c>
      <c r="C7" s="6" t="n">
        <v>612</v>
      </c>
    </row>
    <row r="8" spans="1:3">
      <c r="A8" s="4" t="s">
        <v>113</v>
      </c>
      <c r="B8" s="6" t="n">
        <v>1300</v>
      </c>
      <c r="C8" s="4" t="s">
        <v>55</v>
      </c>
    </row>
    <row r="9" spans="1:3">
      <c r="A9" s="4" t="s">
        <v>81</v>
      </c>
      <c r="B9" s="6" t="n">
        <v>452261</v>
      </c>
      <c r="C9" s="6" t="n">
        <v>1508100</v>
      </c>
    </row>
    <row r="10" spans="1:3">
      <c r="A10" s="3" t="s">
        <v>114</v>
      </c>
    </row>
    <row r="11" spans="1:3">
      <c r="A11" s="4" t="s">
        <v>41</v>
      </c>
      <c r="B11" s="6" t="n">
        <v>-4569</v>
      </c>
      <c r="C11" s="6" t="n">
        <v>-5553</v>
      </c>
    </row>
    <row r="12" spans="1:3">
      <c r="A12" s="4" t="s">
        <v>48</v>
      </c>
      <c r="B12" s="6" t="n">
        <v>-6500</v>
      </c>
      <c r="C12" s="6" t="n">
        <v>7000</v>
      </c>
    </row>
    <row r="13" spans="1:3">
      <c r="A13" s="4" t="s">
        <v>49</v>
      </c>
      <c r="B13" s="6" t="n">
        <v>102969</v>
      </c>
      <c r="C13" s="6" t="n">
        <v>83299</v>
      </c>
    </row>
    <row r="14" spans="1:3">
      <c r="A14" s="4" t="s">
        <v>51</v>
      </c>
      <c r="B14" s="6" t="n">
        <v>-67710</v>
      </c>
      <c r="C14" s="6" t="n">
        <v>68898</v>
      </c>
    </row>
    <row r="15" spans="1:3">
      <c r="A15" s="4" t="s">
        <v>115</v>
      </c>
      <c r="B15" s="6" t="n">
        <v>-262039</v>
      </c>
      <c r="C15" s="6" t="n">
        <v>-185380</v>
      </c>
    </row>
    <row r="16" spans="1:3">
      <c r="A16" s="3" t="s">
        <v>116</v>
      </c>
    </row>
    <row r="17" spans="1:3">
      <c r="A17" s="4" t="s">
        <v>117</v>
      </c>
      <c r="B17" s="6" t="n">
        <v>267872</v>
      </c>
      <c r="C17" s="6" t="n">
        <v>153500</v>
      </c>
    </row>
    <row r="18" spans="1:3">
      <c r="A18" s="4" t="s">
        <v>118</v>
      </c>
      <c r="B18" s="4" t="s">
        <v>55</v>
      </c>
      <c r="C18" s="6" t="n">
        <v>9447</v>
      </c>
    </row>
    <row r="19" spans="1:3">
      <c r="A19" s="4" t="s">
        <v>119</v>
      </c>
      <c r="B19" s="6" t="n">
        <v>267872</v>
      </c>
      <c r="C19" s="6" t="n">
        <v>162947</v>
      </c>
    </row>
    <row r="20" spans="1:3">
      <c r="A20" s="4" t="s">
        <v>120</v>
      </c>
      <c r="B20" s="6" t="n">
        <v>5833</v>
      </c>
      <c r="C20" s="6" t="n">
        <v>-22433</v>
      </c>
    </row>
    <row r="21" spans="1:3">
      <c r="A21" s="4" t="s">
        <v>121</v>
      </c>
      <c r="B21" s="6" t="n">
        <v>2434</v>
      </c>
      <c r="C21" s="6" t="n">
        <v>24867</v>
      </c>
    </row>
    <row r="22" spans="1:3">
      <c r="A22" s="4" t="s">
        <v>122</v>
      </c>
      <c r="B22" s="6" t="n">
        <v>8267</v>
      </c>
      <c r="C22" s="6" t="n">
        <v>2434</v>
      </c>
    </row>
    <row r="23" spans="1:3">
      <c r="A23" s="4" t="s">
        <v>123</v>
      </c>
      <c r="B23" s="4" t="s">
        <v>55</v>
      </c>
      <c r="C23" s="4" t="s">
        <v>55</v>
      </c>
    </row>
    <row r="24" spans="1:3">
      <c r="A24" s="4" t="s">
        <v>124</v>
      </c>
      <c r="B24" s="4" t="s">
        <v>55</v>
      </c>
      <c r="C24" s="4" t="s">
        <v>55</v>
      </c>
    </row>
    <row r="25" spans="1:3">
      <c r="A25" s="3" t="s">
        <v>125</v>
      </c>
    </row>
    <row r="26" spans="1:3">
      <c r="A26" s="4" t="s">
        <v>126</v>
      </c>
      <c r="B26" s="5" t="n">
        <v>393928</v>
      </c>
      <c r="C26"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1:45:28Z</dcterms:created>
  <dcterms:modified xmlns:dcterms="http://purl.org/dc/terms/" xmlns:xsi="http://www.w3.org/2001/XMLSchema-instance" xsi:type="dcterms:W3CDTF">2020-03-30T11:45:28Z</dcterms:modified>
</cp:coreProperties>
</file>